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Proposed Busines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Investments in Real Estate" sheetId="10" state="visible" r:id="rId10"/>
    <sheet xmlns:r="http://schemas.openxmlformats.org/officeDocument/2006/relationships" name="Related Party Transactions and " sheetId="11" state="visible" r:id="rId11"/>
    <sheet xmlns:r="http://schemas.openxmlformats.org/officeDocument/2006/relationships" name="Dependency" sheetId="12" state="visible" r:id="rId12"/>
    <sheet xmlns:r="http://schemas.openxmlformats.org/officeDocument/2006/relationships" name="Stock-Based Compensation" sheetId="13" state="visible" r:id="rId13"/>
    <sheet xmlns:r="http://schemas.openxmlformats.org/officeDocument/2006/relationships" name="Recent Accounting Pronouncement" sheetId="14" state="visible" r:id="rId14"/>
    <sheet xmlns:r="http://schemas.openxmlformats.org/officeDocument/2006/relationships" name="Investment in Equity Method Inv" sheetId="15" state="visible" r:id="rId15"/>
    <sheet xmlns:r="http://schemas.openxmlformats.org/officeDocument/2006/relationships" name="Line of Credit" sheetId="16" state="visible" r:id="rId16"/>
    <sheet xmlns:r="http://schemas.openxmlformats.org/officeDocument/2006/relationships" name="Fair Value" sheetId="17" state="visible" r:id="rId17"/>
    <sheet xmlns:r="http://schemas.openxmlformats.org/officeDocument/2006/relationships" name="Notes Payable" sheetId="18" state="visible" r:id="rId18"/>
    <sheet xmlns:r="http://schemas.openxmlformats.org/officeDocument/2006/relationships" name="Assets held for sale" sheetId="19" state="visible" r:id="rId19"/>
    <sheet xmlns:r="http://schemas.openxmlformats.org/officeDocument/2006/relationships" name="Merger"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s in Real Estate (Tab" sheetId="24" state="visible" r:id="rId24"/>
    <sheet xmlns:r="http://schemas.openxmlformats.org/officeDocument/2006/relationships" name="Investment in Equity Method I25" sheetId="25" state="visible" r:id="rId25"/>
    <sheet xmlns:r="http://schemas.openxmlformats.org/officeDocument/2006/relationships" name="Notes Payable (Tables)" sheetId="26" state="visible" r:id="rId26"/>
    <sheet xmlns:r="http://schemas.openxmlformats.org/officeDocument/2006/relationships" name="Assets Held For Sale (Tables)" sheetId="27" state="visible" r:id="rId27"/>
    <sheet xmlns:r="http://schemas.openxmlformats.org/officeDocument/2006/relationships" name="Summary of Significant Accoun28" sheetId="28" state="visible" r:id="rId28"/>
    <sheet xmlns:r="http://schemas.openxmlformats.org/officeDocument/2006/relationships" name="Investments in Real Estate (Det" sheetId="29" state="visible" r:id="rId29"/>
    <sheet xmlns:r="http://schemas.openxmlformats.org/officeDocument/2006/relationships" name="Investment in Equity Method I30" sheetId="30" state="visible" r:id="rId30"/>
    <sheet xmlns:r="http://schemas.openxmlformats.org/officeDocument/2006/relationships" name="Investment in Equity Method I31" sheetId="31" state="visible" r:id="rId31"/>
    <sheet xmlns:r="http://schemas.openxmlformats.org/officeDocument/2006/relationships" name="Notes Payable (Detail) - Schedu" sheetId="32" state="visible" r:id="rId32"/>
    <sheet xmlns:r="http://schemas.openxmlformats.org/officeDocument/2006/relationships" name="Notes Payable (Detail) - Future" sheetId="33" state="visible" r:id="rId33"/>
    <sheet xmlns:r="http://schemas.openxmlformats.org/officeDocument/2006/relationships" name="Assets Held For Sale (Detail) -" sheetId="34" state="visible" r:id="rId34"/>
    <sheet xmlns:r="http://schemas.openxmlformats.org/officeDocument/2006/relationships" name="Organization, Proposed Busine35" sheetId="35" state="visible" r:id="rId35"/>
    <sheet xmlns:r="http://schemas.openxmlformats.org/officeDocument/2006/relationships" name="Summary of Significant Accoun36" sheetId="36" state="visible" r:id="rId36"/>
    <sheet xmlns:r="http://schemas.openxmlformats.org/officeDocument/2006/relationships" name="Related Party Transactions an37" sheetId="37" state="visible" r:id="rId37"/>
    <sheet xmlns:r="http://schemas.openxmlformats.org/officeDocument/2006/relationships" name="Dependency (Details Narrative)" sheetId="38" state="visible" r:id="rId38"/>
    <sheet xmlns:r="http://schemas.openxmlformats.org/officeDocument/2006/relationships" name="Stock-Based Compensation (Detai" sheetId="39" state="visible" r:id="rId39"/>
    <sheet xmlns:r="http://schemas.openxmlformats.org/officeDocument/2006/relationships" name="Investment in Equity Method I40" sheetId="40" state="visible" r:id="rId40"/>
    <sheet xmlns:r="http://schemas.openxmlformats.org/officeDocument/2006/relationships" name="Line of Credit (Details Narrati" sheetId="41" state="visible" r:id="rId41"/>
    <sheet xmlns:r="http://schemas.openxmlformats.org/officeDocument/2006/relationships" name="Notes Payable (Details Narrativ" sheetId="42" state="visible" r:id="rId42"/>
    <sheet xmlns:r="http://schemas.openxmlformats.org/officeDocument/2006/relationships" name="Assets held for sale (Details N"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651">
  <si>
    <t>Document and Entity Information - shares</t>
  </si>
  <si>
    <t>6 Months Ended</t>
  </si>
  <si>
    <t>Jun. 30, 2017</t>
  </si>
  <si>
    <t>Aug. 14, 2017</t>
  </si>
  <si>
    <t>Document And Entity Information</t>
  </si>
  <si>
    <t>Entity Registrant Name</t>
  </si>
  <si>
    <t>MVP REIT,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2</t>
  </si>
  <si>
    <t>Document Fiscal Year Focus</t>
  </si>
  <si>
    <t>Condensed Consolidated Balance Sheets (Unaudited) - USD ($)</t>
  </si>
  <si>
    <t>Dec. 31, 2016</t>
  </si>
  <si>
    <t>Investments in real estate and fixed assets:</t>
  </si>
  <si>
    <t>Land and improvements</t>
  </si>
  <si>
    <t>Building and improvements</t>
  </si>
  <si>
    <t>Construction in progress</t>
  </si>
  <si>
    <t xml:space="preserve"> </t>
  </si>
  <si>
    <t>Fixed assets</t>
  </si>
  <si>
    <t>[us-gaap:PropertyPlantAndEquipmentGross]</t>
  </si>
  <si>
    <t>Accumulated depreciation</t>
  </si>
  <si>
    <t>Total investments in real estate and fixed assets, net</t>
  </si>
  <si>
    <t>Investment in equity method investee</t>
  </si>
  <si>
    <t>Assets held for sale</t>
  </si>
  <si>
    <t>Cash</t>
  </si>
  <si>
    <t>Cash - restricted</t>
  </si>
  <si>
    <t>Accounts receivable</t>
  </si>
  <si>
    <t>Prepaid expenses</t>
  </si>
  <si>
    <t>Deferred rental assets</t>
  </si>
  <si>
    <t>Due from related party</t>
  </si>
  <si>
    <t>Deposits</t>
  </si>
  <si>
    <t>Other assets</t>
  </si>
  <si>
    <t>Total assets</t>
  </si>
  <si>
    <t>Liabilities</t>
  </si>
  <si>
    <t>Notes payable, net of unamortized loan issuance cost of $1,125,000 and $1,106,000 at June 30, 2017 and December 31, 2016, respectively</t>
  </si>
  <si>
    <t>Line of credit, net of unamortized loan issuance costs of $158,000 and $164,000 as of June 30, 2017 and December 31, 2016, respectively</t>
  </si>
  <si>
    <t>Accounts payable and accrued liabilities</t>
  </si>
  <si>
    <t>Deferred revenue</t>
  </si>
  <si>
    <t>Due to related parties</t>
  </si>
  <si>
    <t>Liabilities related to assets held for sale</t>
  </si>
  <si>
    <t>Security deposits</t>
  </si>
  <si>
    <t>Total liabilities [Default Label]</t>
  </si>
  <si>
    <t>Equity</t>
  </si>
  <si>
    <t>Common stock, $0.001 par value, 98,999,000 shares authorized, 11,021,074 and 10,952,325 shares issued and outstanding as of June 30, 2017 and December 31, 2016, respectively</t>
  </si>
  <si>
    <t>Additional paid-in capital</t>
  </si>
  <si>
    <t>Accumulated deficit</t>
  </si>
  <si>
    <t>Total MVP REIT, Inc. Shareholders' Equity</t>
  </si>
  <si>
    <t>Non-controlling interest - related party</t>
  </si>
  <si>
    <t>Total equity</t>
  </si>
  <si>
    <t>Total liabilities and equity</t>
  </si>
  <si>
    <t>Non Voting Non Participating Convertible Stock</t>
  </si>
  <si>
    <t>Condensed Consolidated Balance Sheets (Parenthetical)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otes Payable [Member]</t>
  </si>
  <si>
    <t>Unamortized Loan Issuance Cost</t>
  </si>
  <si>
    <t>Line of Credit [Member]</t>
  </si>
  <si>
    <t>Condensed Consolidated Statements of Operations (Unaudited) - USD ($)</t>
  </si>
  <si>
    <t>3 Months Ended</t>
  </si>
  <si>
    <t>Jun. 30, 2016</t>
  </si>
  <si>
    <t>Revenues</t>
  </si>
  <si>
    <t>Rental revenue</t>
  </si>
  <si>
    <t>Total Revenues</t>
  </si>
  <si>
    <t>Operating expenses</t>
  </si>
  <si>
    <t>General and administrative</t>
  </si>
  <si>
    <t>Merger Costs</t>
  </si>
  <si>
    <t>Acquisition expenses</t>
  </si>
  <si>
    <t>Acquisition expenses - related party</t>
  </si>
  <si>
    <t>Operation and maintenance</t>
  </si>
  <si>
    <t>Operation and maintenance-related party</t>
  </si>
  <si>
    <t>Disposition expense</t>
  </si>
  <si>
    <t>Depreciation and amortization expenses</t>
  </si>
  <si>
    <t>Total operating expenses</t>
  </si>
  <si>
    <t>Income (loss) from operations</t>
  </si>
  <si>
    <t>Other income (expense)</t>
  </si>
  <si>
    <t>Interest expense</t>
  </si>
  <si>
    <t>Income from investment in equity method investee</t>
  </si>
  <si>
    <t>Loss on acquisition of investment in real estate</t>
  </si>
  <si>
    <t>Interest income</t>
  </si>
  <si>
    <t>Total other expense</t>
  </si>
  <si>
    <t>Net loss</t>
  </si>
  <si>
    <t>Net gain (loss) attributable to non-controlling interest - related party</t>
  </si>
  <si>
    <t>Net loss attributable to common stockholders</t>
  </si>
  <si>
    <t>Basic and diluted loss per weighted average common share</t>
  </si>
  <si>
    <t>Net loss attributable to MVP REIT common stockholders - basic and diluted</t>
  </si>
  <si>
    <t>Weighted average common shares outstanding, basic and diluted</t>
  </si>
  <si>
    <t>Condensed Consolidated Statement of Equity (Unaudited) - 6 months ended Jun. 30, 2017 - USD ($)</t>
  </si>
  <si>
    <t>Convertible Preferred Stock</t>
  </si>
  <si>
    <t>Common Stock</t>
  </si>
  <si>
    <t>Additional Paid-In Capital</t>
  </si>
  <si>
    <t>Accumulated Deficit</t>
  </si>
  <si>
    <t>Non-controlling Interest Related Party</t>
  </si>
  <si>
    <t>Total</t>
  </si>
  <si>
    <t>Beginning Balance at Dec. 31, 2016</t>
  </si>
  <si>
    <t>Balance (Shares) at Dec. 31, 2016</t>
  </si>
  <si>
    <t>Distributions to non-controlling interest</t>
  </si>
  <si>
    <t>Contributions from non-controlling interest</t>
  </si>
  <si>
    <t>Issuance of common stock - DRIP</t>
  </si>
  <si>
    <t>Issuance of common stock - DRIP (Shares)</t>
  </si>
  <si>
    <t>Deconsolidation of Houston Preston</t>
  </si>
  <si>
    <t>Redeemed shares</t>
  </si>
  <si>
    <t>Redeemed shares (Shares)</t>
  </si>
  <si>
    <t>Distributions</t>
  </si>
  <si>
    <t>Stock Dividend</t>
  </si>
  <si>
    <t>Stock Dividend (Shares)</t>
  </si>
  <si>
    <t>Net income (loss)</t>
  </si>
  <si>
    <t>Balance at Jun. 30, 2017</t>
  </si>
  <si>
    <t>Balance (Shares) at Jun. 30, 2017</t>
  </si>
  <si>
    <t>Condensed Consolidated Statements Of Cash Flows (Unaudited) - USD ($)</t>
  </si>
  <si>
    <t>9 Months Ended</t>
  </si>
  <si>
    <t>Sep. 30, 2015</t>
  </si>
  <si>
    <t>Cash flows from operating activities:</t>
  </si>
  <si>
    <t>Adjustments to reconcile net loss to net cash provided by (used in) operating activities:</t>
  </si>
  <si>
    <t>Depreciation</t>
  </si>
  <si>
    <t>Amortization of loan costs</t>
  </si>
  <si>
    <t>Change in operating assets and liabilities:</t>
  </si>
  <si>
    <t>Restricted cash</t>
  </si>
  <si>
    <t>Net cash provided by (used in) operating activities</t>
  </si>
  <si>
    <t>Cash flows from investing activities:</t>
  </si>
  <si>
    <t>Purchase of investment in real estate</t>
  </si>
  <si>
    <t>Purchase of asset held for sale</t>
  </si>
  <si>
    <t>Payments of deposits, net of deposits returned</t>
  </si>
  <si>
    <t>Proceeds for 20% ownership in Houston Preston, net of cash</t>
  </si>
  <si>
    <t>Construction in Process</t>
  </si>
  <si>
    <t>Building improvements</t>
  </si>
  <si>
    <t>Deposits applied to purchase of investment in real estate</t>
  </si>
  <si>
    <t>Deposits applied to purchase of investment in equity method investee</t>
  </si>
  <si>
    <t>Net cash used in investing activities</t>
  </si>
  <si>
    <t>Cash flows from financing activities:</t>
  </si>
  <si>
    <t>Proceeds from notes payable</t>
  </si>
  <si>
    <t>Payments on notes payable</t>
  </si>
  <si>
    <t>Payments on line of credit</t>
  </si>
  <si>
    <t>Capitalized loan fees</t>
  </si>
  <si>
    <t>Capital contribution from noncontrolling interest - related party</t>
  </si>
  <si>
    <t>Proceeds from issuance of common stock-DRIP</t>
  </si>
  <si>
    <t>Stockholders' distributions</t>
  </si>
  <si>
    <t>Distribution received from investment in equity method investee</t>
  </si>
  <si>
    <t>Distribution to non-controlling interest</t>
  </si>
  <si>
    <t>Net cash provided by financing activities</t>
  </si>
  <si>
    <t>NET CHANGE IN CASH</t>
  </si>
  <si>
    <t>Cash and cash equivalents, beginning of period</t>
  </si>
  <si>
    <t>Cash and cash equivalents, end of period</t>
  </si>
  <si>
    <t>Supplemental disclosures of cash flows information:</t>
  </si>
  <si>
    <t>Interest paid</t>
  </si>
  <si>
    <t>Non-cash investing and financing activities:</t>
  </si>
  <si>
    <t>Distributions - DRIP</t>
  </si>
  <si>
    <t>Stock Dividends</t>
  </si>
  <si>
    <t>Capitalized loan fees related to promissory note</t>
  </si>
  <si>
    <t>Organization, Proposed Business Operations and Capitalization</t>
  </si>
  <si>
    <t>Organization, Consolidation and Presentation of Financial Statements [Abstract]</t>
  </si>
  <si>
    <t>Organization, Business Operations and Capitalization</t>
  </si>
  <si>
    <t>Note A — Organization, Business Operations and Capitalization Organization and Business MVP REIT, Inc. (the “Company,”
“MVP,” “we,” “us” or “our”) was incorporated on April 3, 2012 as a Maryland corporation,
and has elected to be taxed, and operates in a manner that will allow the Company to qualify as a real estate investment trust
(“REIT”) for U.S. federal income tax purposes beginning with the taxable year ended December 31, 2013. The Company operates as a real estate investment
trust (“REIT”). The Company is not a mutual fund or an investment company within the meaning of the Investment Company
Act of 1940, nor is the Company subject to any regulation thereunder. As a REIT, the Company is required to have a December 31 st The Company’s sponsor is MVP Capital
Partners, LLC (“MVPCP” or the “Sponsor”), an entity owned and managed by Michael V. Shustek, the Company’s
Chairman and Chief Executive Officer. The Company’s advisor is MVP Realty Advisors, LLC (the “Advisor”). Vestin
Realty Mortgage II, Inc. (“VRM II”) owns 60% of the Advisor, and the remaining 40% is owned by Vestin Realty Mortgage
I, Inc. (“VRM I”). Michael Shustek owns 100% of Vestin Mortgage, LLC, a Nevada limited liability company, which is
the manager of VRM I and VRM II. The Advisor is responsible for managing the Company’s affairs on a day-to-day basis and
for identifying and making investments on the Company’s behalf pursuant to an advisory agreement between the Company and
the Advisor (the “Advisory Agreement”). The Company is the sole member of its operating
limited liability company, MVP Real Estate Holdings, LLC, a Nevada limited liability company (“REH”). Substantially
all of the Company’s business is conducted through our wholly owned subsidiary REH. The operating agreement provides that
REH is operated in a manner that enables the Company to (1) satisfy the requirements for being classified as a REIT for tax purposes,
(2) avoid any federal income or excise tax liability, and (3) ensure that REH is not classified as a “publicly traded partnership”
for purposes of Section 7704 of the Internal Revenue Code, which classification could result in REH being taxed as a corporation. In June 2016, the Company and MVP REIT II,
Inc. (“MVP REIT II”) jointly announced the engagement of Ladenburg Thalmann &amp; Co., Inc. to assist in evaluating
various courses of action intended to enhance stockholder liquidity and value. In connection with the engagement, the Company decided
to defer taking further action to list the Company’s common shares on the NASDAQ Global Market. The Company’s board
had authorized taking such action in March 2016. In October 2016 the Board of Directors appointed a special committee to evaluate
liquidity options. After consideration, in January 2017 the special committee of the Board of Directors decided to explore a merger
with MVP REIT II. On May 26, 2017, the Company, MVP REIT II, MVP Merger Sub, LLC, a Delaware limited liability company and a wholly-owned
subsidiary of MVP REIT II (“Merger Sub”), and MVP Realty Advisors, LLC, the Company’s and MVP REIT II’s
external advisor (the “Advisor”), entered into an agreement and plan of merger (the “Merger Agreement”).
Subject to the terms and conditions of the Merger Agreement, the Company will merge with and into Merger Sub (the “Merger”),
with Merger Sub surviving the Merger (the “Surviving Entity”), such that following the Merger, the Surviving Entity
will continue as a wholly owned subsidiary of MVP REIT II. See Note N- Merger Estimated Value Per Share As previously reported
on 8-K filed on April 11, 2017, the Company’s board of directors determined that the Company's estimated net asset value
("NAV") was approximately $102.3 million or $9.32 per common share as of March 30, 2017. Shares in the initial public offering
were sold at $9.00 per share. Starting April 11, 2017, the NAV of $9.32 per common share has been used for purposes of effectuating
permitted redemptions of our common stock and issuing shares pursuant to our distribution reinvestment plan. Last year, the board
of directors determined that the NAV was $9.14 per common as of March 30, 2016, which value had been used since April 7, 2016 for
purposes of effectuating permitted redemptions of the Company's common stock and issuing shares pursuant to the Company's distribution
reinvestment plan. In determining an estimated value per share of the Company's common stock, the Company's board of directors
relied upon information provided by MVP Realty Advisors, LLC, the Company's advisor and the board's experience with, and knowledge
of, the Company's real property and other assets. The Company is providing
the estimated value per share to assist broker-dealers and stockholders pursuant to certain rules of the Financial Industry Regulatory
Authority, Inc., or FINRA. The objective of the board of directors in determining the estimated value per share was to arrive at
a value, based on recent available data, that it believed was reasonable based on methods that it deemed appropriate after consultation
with the Advisor. Accordingly, the Company's Advisor performed the valuation of the Company's common stock using as a guide Practice
Guideline 2013-01, Valuations of Publicly Registered Non-Listed REITs Distributions On October 3, 2012, the Company confirmed that
its board of directors had approved a plan for payment of initial monthly cash distributions of $0.045 per share. On January 25,
2013, the Company issued a press release announcing that its board of directors had approved an increase in its monthly distribution
rate on its common shares to an annualized distribution rate of 6.2 percent, or $0.558 per share annually or $0.0465 monthly, assuming
a purchase price of $9.00 per share. The distribution, previously 6 percent, increased beginning with the January 2013 distribution,
paid to stockholders of record as of January 24, 2013 on February 10, 2013. On June 4, 2013, the Company issued a press release
announcing that its board of directors has approved an increase in its monthly distribution rate on its common shares to an annualized
distribution rate of 6.7 percent, assuming a purchase price of $9.00 per share or $0.05025 monthly. The Company anticipates paying
future distributions monthly in arrears, with a record date on the 24th of each month and distributions paid on the 10th day of
the following month (or the next business day if the 10th is not a business day). Starting April 11, 2017, the NAV of $9.32 per
common share has been used for purposes of effectuating permitted redemptions of the Company’s common stock and issuing shares
pursuant to the Company’s distribution reinvestment plan. Currently the DRIP program has been suspended in connection with
the merger. From inception through June 30, 2017, the Company
has paid approximately $16.8 million in distributions including approximately $3.4 million in DRIP distributions to the Company’s
stockholders, all of which have been paid from offering proceeds and constituted a return of capital. The Company may continue
to pay distributions from sources other than cash flow from operations, including proceeds from its initial public offering, the
sale of assets, or borrowings. The Company has no limits on the amounts it may pay from such sources. If the Company continues
to pay distributions from sources other than cash flow from operations, the funds available to the Company for investments would
be reduced and the share value may be diluted. The Company also announced, in connection
with the proposed Merger, that the monthly distribution for record holders as of May 24, 2017 was paid on June 10, 2017 will consist
of a $0.0225 cash distribution per share (3% per annum based upon the initial $9.00 offering price), a stock dividend equal to
.002414 shares of stock for each share owned (3% per annum based upon the initial $9.00 offering price), and a special one-time
distribution of $0.0105 in additional cash distributions per share (0.7% per annum for the remaining two months left in the quarter
based upon the initial $9.00 offering price). Thereafter, the Company anticipates paying monthly cash distributions of $0.0225
per share and stock dividends of .0024 shares for each share of stock owned. Capitalization As of June 30, 2017, the Company had 11,021,074 Upon formation, the Company sold 22,222 shares
of common stock to the Sponsor for $200,000. In addition, upon the commencement of our initial public offering, we issued 1,000
shares of the Convertible Stock to our advisor. At the effective time of the Merger, all 1,000 shares of the Convertible Stock
held by the Advisor will automatically be retired and will cease to exist, and no consideration will be paid, nor will any other
payment or right inure or be made with respect to such shares in connection with or as a consequence of the Merger. In the event that the Merger is not consummated,
the Convertible Stock will remain outstanding and subject to conversion under its current terms as follows: After giving effect
to the release of waivers and waiver agreements executed in August and September of 2014, all of which were previously disclosed
in Form 8-Ks and prospectus supplements, the Convertible Stock will convert into shares of our common stock representing 3.50%
of the outstanding shares of our common stock immediately preceding the conversion if and when:
(a) the Company has made total distributions on the then outstanding common shares equal to the invested
capital attributable to those shares plus a 6.00% cumulative, non-compounded, annual pre-tax return on such invested capital; or (b) (i) the Company lists
its common shares for trading on a national securities exchange and (ii) (x) the sum of the aggregate market value of the issued
and outstanding common shares plus the aggregate amount of all distributions on the Company’s common shares exceeds (y) the
sum of the aggregate capital contributed by investors (less any capital returned in the form of distributions) plus an amount equal
to a 6% cumulative, pre-tax non-compounded annual return to investors; or (c) the advisory agreement
is terminated or not renewed, but only if at the time of such termination or non-renewal, the requirements for conversion set forth
in either of the immediately preceding clause (a) or (b) also shall have been satisfied. For purposes of such calculation, the market
value of the Company’s outstanding common stock will be calculated based on the average market value of the shares of common
stock issued and outstanding at listing over the 30 trading days beginning 180 days after the shares are first listed for trading
on a national securities exchange. In connection with the proposed Merger, the
Company has suspended its distribution reinvestment plan and share repurchase plan pending the consummation of the proposed Merger.
In accordance with the distribution reinvestment plan and share repurchase plan, the suspension of the distribution reinvestment
plan and share repurchase plan took effect on May 11, 2017 and June 1, 2017, or 10 days and 30 days, respectively, after the May
1, 2017 press release providing notice of suspension. Pursuant to the DRIP, stockholders may elect
to reinvest distributions by purchasing shares of common stock in lieu of receiving distributions. No dealer manager fees or selling
commissions are paid with respect to shares purchased pursuant to the DRIP. Participants purchasing shares pursuant to the DRIP
have the same rights and are treated in the same manner as if such shares were issued pursuant to the Company’s initial public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An investor’s
participation in the DRIP will terminate automatically if the Company dishonors, or partially dishonors, any requests by such investor
to redeem shares of its common stock in accordance with the Company’s share repurchase program. As of June 30, 2017, a total
of 382,965 common shares have been issued under the DRIP. Currently the DRIP program is not available. In addition, the Company has a Share Repurchase
Program (“SRP”) that may provide stockholders who generally have held their shares for at least one year an opportunity
to sell their shares to the Company, subject to certain restrictions and limitations. On April 11, 2017, the Company established
an estimated value per share of common stock of $9.32. The Company will repurchase shares at 100% of the estimated value per share. The number of shares to be repurchased during
a calendar quarter is limited to the lesser of: (i) 2.0% of the number of shares of common stock outstanding on December 31 st st th th st there are no outstanding
repurchase requests due to the suspension of the share repurchase program in connection with the ongoing merger.</t>
  </si>
  <si>
    <t>Summary of Significant Accounting Policies</t>
  </si>
  <si>
    <t>Accounting Policies [Abstract]</t>
  </si>
  <si>
    <t xml:space="preserve">Note B — Summary of Significant Accounting Policies Basis of Accounting The accompanying unaudited condensed consolidat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June 30, 2017 are not necessarily indicative of the
results that may be expected for the year ending December 31, 2017. These unaudited condensed consolidated financial statements
should be read in conjunction with the condensed consolidated financial statements and notes thereto included in the Company’s
Annual Report on Form 10-K for the year ended December 31, 2016. The condensed consolidated balance sheet as
of December 31, 2016 contained herein has been derived from the audited consolidated financial statements as of December 31, 2016,
but do not include all disclosures required by GAAP. Consolidation The Company’s consolidated financial
statements include its accounts and the accounts of its subsidiaries, REH and all of the following subsidiaries. All intercompany
profits and losses, balances and transactions are eliminated in consolidation. MVP PF Ft. Lauderdale 2013, LLC MVP PF Memphis Court 2013, LLC MVP PF Memphis Poplar 2013, LLC MVP PF St. Louis 2013, LLC MVP PF Kansas City 2013, LLC Mabley Place Garage, LLC MVP Denver Sherman, LLC MVP Fort Worth Taylor, LLC MVP Milwaukee Old World, LLC MVP St. Louis Convention Plaza, LLC MVP Houston Saks Garage, LLC MVP St. Louis Lucas, LLC MVP Milwaukee Wells, LLC MVP Wildwood NJ Lot, LLC MVP Indianapolis City Park Garage, LLC MVP KC Cherry Lot, LLC MVP Indianapolis Washington Street Lot, LLC Minneapolis Venture, LLC MVP Indianapolis Meridian, LLC MVP Milwaukee Clybourn, LLC MVP Milwaukee Arena, LLC MVP Clarksburg Lot, LLC MVP Denver 1935 Sherman, LLC MVP Bridgeport Fairfield, LLC Minneapolis City Parking MVP Houston Preston Lot, LLC* *Ownership through 4/30/2017- See Note I –
Investment in equity method investee Under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Investments in which the Company is not able to exercise significant influence over the investee are accounted for
under the cost meth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 Concentration The Company had eight parking tenants as of
June 30, 2017 and 2016, respectively. One tenant, Standard Parking Plus (“SP+”), represented a concentration for the
six months ended June 30, 2017 and 2016, in regards to parking base rental revenue. During the six months ended June 30, 2017 and
2016, SP+ accounted for approximately 68.0% of the parking base rental revenue. Below is a table that summarizes base parking rent
by tenant:
Parking Tenant Percentage of Total Base Rental Revenue As of June 30,
2017 2016
SP + 68.0% 68.1%
ABM 9.8% 10.3%
iPark Services 9.1% 7.8%
Denison 5.7% 6.0%
PCAM, LLC 3.4% 3.7%
BEST PARK 3.4% 3.5%
Denver School 0.4% 0.4%
Secure 0.2% 0.2%
Grand Total 100.00% 100.00% In addition, the Company had concentrations in various
cities based on parking base rental revenue for the six months ended June 30, 2017 and 2016, as well as concentrations in various
cities based on the real estate we owned as of June 30, 2017 and December 31, 2016. The below tables summarize this information
by city.
Real Estate Concentration by City
Based on the Company's Ownership %
As of
6/30/2017 12/31/2016
Fort Worth 17.6% 19.2%
Indianapolis 12.9% 14.1%
Minneapolis 10.2% 11.1%
Cincinnati 9.2% 10.0%
Detroit 8.3% 0.0%
St. Louis 7.7% 8.4%
Houston 7.2% 7.8%
Milwaukee 6.8% 7.4%
Bridgeport 5.3% 5.8%
Cleveland 3.2% 3.5%
Ft. Lauderdale 2.6% 2.8%
Memphis 2.2% 2.5%
Denver 1.8% 2.0%
Nashville 1.7% 1.9%
Kansas City 1.6% 1.7%
Wildwood 1.2% 1.3%
Clarksburg 0.5% 0.5%
100.0% 100.0%
City Concentration for Parking Base Rent
For the Six Months Ended
6/30/2017 6/30/2016
Fort Worth 19.1% 18.2%
Cincinnati 17.3% 16.3%
Indianapolis 15.4% 14.6%
St. Louis 10.2% 9.3%
Minneapolis 9.9% 9.6%
Houston 7.9% 9.0%
Milwaukee 7.9% 8%
Memphis 3.7% 3.5%
Bridgeport 2.7% 4.8%
Kansas City 2.2% 2.0%
Ft. Lauderdale 1.5% 1.4%
Denver 1.6% 1.8%
Clarksburg 0.5% 0.7%
Wildwood 0.1% 0.8%
100.0% 100.0% 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management's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The fair value of acquired in-place leases
is derived based on management's assessment of lost revenue and costs incurred for the period required to lease the “assumed
vacant” property to the occupancy level when purchased. This fair value is based on a variety of considerations including,
but not necessarily limited to: (1) the value associated with avoiding the cost of originating the acquired in-place leases; (2)
the value associated with lost revenue related to tenant reimbursable operating costs estimated to be incurred during the assumed
lease-up period; and (3) the value associated with lost rental revenue from existing leases during the assumed lease-up period.
Factors considered by us in performing these analyses include an estimate of the carrying costs during the expected lease-up periods,
current market conditions, and costs to execute similar leases. In estimating carrying costs, the Company includes real estate
taxes, insurance and other operating expenses, and estimates of lost rental revenue during the expected lease-up periods based
on current market demand at market rates. In estimating costs to execute similar leases,
the Company considers leasing commissions on parking tenants, legal and other related expenses. The determination of the fair value of any
debt assumed in connection with a property acquisition is estimated by discounting the future cash flows using interest rates available
for the issuance of debt with similar terms and remaining maturities. The determination of the fair value of the
acquired tangible and intangible assets and assumed liabilities of operating property acquisitions requires us to make significant
judgments and assumptions about the numerous inputs discussed above. The use of different assumptions in these fair value calculations
could significantly affect the reported amounts of the allocation of our acquisition related assets and liabilities and the related
amortization and depreciation expense recorded for such assets and liabilities. In addition, because the value of above and below
market leases are amortized as either a reduction or increase to rental income, respectively, our judgments for these intangibles
could have a significant impact on our reported rental revenues and results of operations. Costs directly associated with all operating
property acquisitions and those development and redevelopment acquisitions that meet the accounting criteria to be accounted for
as business combinations are expensed as incurred. During the three months ended June 30, 2017 and 2016, the Company had no related
party acquisition expenses and $2,000 and $0.2 million, respectively, of non-related party acquisition costs, for the purchase
of or investment in none and one, respectively, properties. During the six months ended June 30, 2017 and 2016, the Company expensed
approximately $0.3 million and $1.3 million, respectively, of related party acquisition costs and $0.3 million and $0.4 million,
respectively, of non-related party acquisition costs, for the purchase of or investment in one and ten, respectively, properties.
Our acquisition expenses are directly related to our acquisition activity and if our acquisition
activity was to increase or decrease, so would our acquisition costs. Costs directly associated with development acquisitions
accounted for as asset acquisitions are capitalized as part of the cost of the acquisition. During the three and six months ended
June 30, 2017 and 2016, the Company did not capitalize any such acquisition cost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During the three and six months ended June 30, 2017,
the Company did not have any asset impairments. Derivative Instruments The Company may use derivative financial instruments
to hedge all or a portion of the interest rate risk associated with its borrowings. Certain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 As of June 30, 2017 and December 31, 2016,
the Company did not have any derivative financial instrument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 Cash The Company maintains the majority of its cash
at KeyBank. The balances are insured by the Federal Deposit Insurance Corporation under the same ownership category of $250,000.
As of June 30, 2017 the Company had no amount in excess of the federally-insured limits. As of December 31, 2016, the Company had
approximately $1.8 million in excess of the federally-insured limits. As of June 30, 2017 the Company has not experienced any losses
on cash deposits. Restricted Cash Restricted cash primarily consists of escrowed tenant improvement
funds, real estate taxes, capital improvement funds, insurance premiums, and other amounts required to be escrowed pursuant to
loan agreements. Revenue Recognition The Company’s revenues, which are derived
primarily from rental income, include rents that each tenant pays in accordance with the terms of each lease reported on a straight-line
basis over the initial term of the lease. Since some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may recognize interest income from
loans on an accrual basis over the expected terms of the loans using the effective interest method. The Company may recognize fees,
discounts, premiums, anticipated exit fees and direct cost over the terms of the loans as an adjustment to the yield. The Company
may recognize fees on commitments that expire unused at expiration. The Company may recognize interest income from available-for-sale
securities on an accrual basis over the life of the investment on a yield-to-maturity basis.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after
exhaustive efforts at collection. Advertising Costs Advertising costs incurred in the normal course
of operations and are expensed as incurred. During the three and six months ended June 30, 2017 and 2016, the Company had no advertising
costs. 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Investments in Real Estate Loans Subject to the restrictions on related-party
transactions set forth in the Company’s charter, the Company may, from time to time, acquire or sell investments in real
estate loans from or to the advisor or other related parties without a premium. The primary purpose is to either free up capital
to provide liquidity for various reasons, such as loan diversification, or place excess capital in investments to maximize the
use of our capital. Selling or buying loans allows us to diversify our loan portfolio within these parameters. Due to the short-term
nature of the loans the Company makes and the similarity of interest rates in loans the Company normally would invest in, the fair
value of a loan typically approximates its carrying value. Accordingly, discounts or premiums typically do not apply upon sales
of loans and therefore, generally no gain or loss is recorded on these transactions, regardless of whether to a related or unrelated
party. Investments in real estate loans are secured
by deeds of trust or mortgages. Generally, our real estate loans require interest only payments with a balloon payment of the principal
at maturity. The Company has both the intent and ability to hold real estate loans until maturity and therefore, real estate loans
are classified and accounted for as held for investment and are carried at amortized cost. Loans sold to or purchased from affiliates
are accounted for at the principal balance and no gain or loss is recognized by us or any affiliate. Loan-to-value ratios are initially
based on appraisals obtained at the time of loan origination and are updated, when new appraisals are received or when management’s
assessment of the value has changed, to reflect subsequent changes in value estimates. Such appraisals are generally dated within
12 months of the date of loan origination and may be commissioned by the borrower. 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
and performing and non-performing loans in which full payment of principal or interest is not expected. The Company calculates
an allowance required for impaired loans based on the present value of expected future cash flows discounted at the loan’s
effective interest rate, or at the loan’s observable market price or the fair value of its collateral. Loans that have been modified from their original
terms are evaluated to determine if the loan meets the definition of a Troubled Debt Restructuring (“TDR”) as defined
by ASC 310-40. When the Company modifies the terms of an existing loan that is considered a TDR, it is considered performing as
long as it is in compliance with the modified terms of the loan agreement. If the modification calls for deferred interest, it
is recorded as interest income as cash is collected. Allowance for Loan Losses The Company will maintain an allowance for
loan losses to the extent it makes investments in real estate loans for estimated credit impairment. The Company’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As a commercial real estate lender willing to invest in loans to borrowers who may not meet the credit standards of other financial
institutional lenders, the default rate on our loans could be higher than those generally experienced in the real estate lending
industry. The Company and the Advisor generally approve loans more quickly than other real estate lenders and, due to our expedited
underwriting process; there is a risk that the credit inquiry performed will not reveal all material facts pertaining to a borrower
and the security. Additional facts and circumstances may be discovered
as the Company continues efforts in the collection and foreclosure processes. This additional information often causes management
to reassess its estimates. Circumstances that may cause significant changes in our estimated allowance include, but are not limited
to:
· Declines in real estate market conditions, which can cause a decrease in expected market value;
· Discovery of undisclosed liens for community improvement bonds, easements and delinquent property
taxes;
· Lack of progress on real estate developments after the Company advances funds. The Company customarily
utilizes disbursement agents to monitor the progress of real estate developments and approve loan advances. After further inspection
of the related property, progress on construction occasionally does not substantiate an increase in value to support the related
loan advances;
· Unanticipated legal or business issues that may arise subsequent to loan origination or upon the
sale of foreclosed property; and
· Appraisals, which are only opinions of value at the time of the appraisal, may not accurately reflect
the value of the property. Stock-Based Compensation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See Note G — Stock-Based Compensation). Income Taxes The Company has elected, and operates in a
manner that will allow the Company, to qualify to be taxed as a REIT under Sections 856 through 860 of the Internal Revenue Code
of 1986, as amended, commencing with the taxable year ended December 31, 2013. If the Company qualifies for taxation as a REIT,
it generally will not be subject to federal corporate income tax to the extent it distributes all of its REIT taxable income to
its stockholders, and so long as it distributes at least 90% of its REIT taxable income. REITs are subject to a number of other
organizational and operational requirements. Even if the Company qualifies to be taxed as a REIT, it may be subject to certain
state and local taxes on its income and property, and federal income and excise taxes on its undistributed income. Per Share Data The Company calculates basic earnings per share
by dividing net income for the period by weighted-average shares of its common stock outstanding for a respective period. Diluted
earnings per share takes into account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six months ended June 30, 2017
and 2016. In September 2012, upon the commencement of
our initial public offering, the Company issued 1,000 shares of convertible stock to our advisor. If merger is successful, upon
completion the 1,000 shares of convertible stock to the Advisor will be cancelled. After giving effect to the release of waivers
and waiver agreements executed in August and September of 2014, all of which were previously disclosed in Form 8-Ks and prospectus
supplements, the convertible stock will convert into shares of our common stock representing 3.50% of the outstanding shares of
our common stock immediately preceding the conversion if and when: (a) the Company has made
total distributions on the then outstanding common shares equal to the invested capital attributable to those shares plus a 6.00%
cumulative, non-compounded, annual pre-tax return on such invested capital; or (b) (i) the Company lists
its common shares for trading on a national securities exchange and (ii) (x) the sum of the aggregate market value of the issued
and outstanding common shares plus the aggregate amount of all distributions on the Company’s common shares exceeds (y) the
sum of the aggregate capital contributed by investors (less any capital returned in the form of distributions) plus an amount equal
to a 6% cumulative, pre-tax non-compounded annual return to investors; or (c) the advisory agreement
is terminated or not renewed, but only if at the time of such termination or non-renewal, the requirements for conversion set forth
in either of the immediately preceding clause (a) or (b) also shall have been satisfied. For purposes of such calculation, the market
value of the Company’s outstanding common stock will be calculated based on the average market value of the shares of common
stock issued and outstanding at listing over the 30 trading days beginning 180 days after the shares are first listed for trading
on a national securities exchange. Reportable Segments The Company is currently authorized to operate
two reportable segments, investments in real estate loans and investments in real property. As of June 30, 2017, the Company only
operates in the investment in real property segment. Reclassifications Upon
re-evaluation of ASU 2014-08, the Company has determined that the amounts listed in connection with discontinued operations in
the 2016 condensed consolidated financial statements need to be reclassified to conform to ASU 2014-08 and June 30, 2017 presentation. Accounting and Auditing Standards Applicable
to “Emerging Growth Companies The Company is an “emerging growth company”
under the recently enacted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or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including 404(b) reporting subject to further management
evaluation.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 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
  </si>
  <si>
    <t>Commitments and Contingencies</t>
  </si>
  <si>
    <t>Commitments and Contingencies Disclosure [Abstract]</t>
  </si>
  <si>
    <t>Note C — Commitments and Contingencies Litigation In the ordinary course of business, the Company
may become subject to litigation or claims. There are no material legal proceedings pending or known to be contemplated against
the Company as of the filing date of this report. Environmental Matters In connection with the ownership and operation
of real estate, the Company may potentially be liable for costs and damages related to environmental matters. During the Company’s
due diligence of a property, purchased on June 30, 2015 and located in Milwaukee, it was discovered that the soil and ground water
at the subject property had been impacted by the site’s historical use as a printing press as well as neighboring property
uses. As a result, the Company retained a local environmental engineer to seek a closure letter or similar certificate of no further
action from the State of Wisconsin due to the Company’s use of the property as a parking lot. As of June 30, 2017, management
does not anticipate a material adverse effect related to this environmental matter. As of June 30, 2017, the Company has not been
notified by any governmental authority of any non-compliance, liability or other claim, and is not aware of any other environmental
condition that it believes will have a material adverse effect on the results of operations. The
Company, however, cannot predict the impact of any unforeseen environmental contingencies or new or changed laws or regulations
on properties in which the Company holds an interest, or on properties that may be acquired directly or indirectly in the future.</t>
  </si>
  <si>
    <t>Investments in Real Estate</t>
  </si>
  <si>
    <t>Banking and Thrift [Abstract]</t>
  </si>
  <si>
    <t>Note D – Investments in Real Estate As of June 30, 2017, the Company had the following
investments in real estate entities that were consolidated on the Balance Sheet:
Property Location Date Acquired Investments in Real Estate Parking Tenant Lease Commencement Date Lease Term
Ft. Lauderdale Ft. Lauderdale, FL 7/31/2013 $3,409,000 SP+ 2/1/2014 5 yr. w/2 5 yr. ext.
Memphis Court Memphis, TN 8/28/2013 $194,000 SP+ 8/28/2013 5 yr. w/2 5 yr. ext.
Memphis Poplar Memphis, TN 8/28/2013 $2,693,000 Best Park 8/28/2013 5 yr. w/2 5 yr. ext.
Kansas City Kansas City, MO 8/28/2013 $1,550,000 SP+ 8/28/2013 15 Years
St. Louis St Louis, MO 9/4/2013 $4,137,000 SP+ 12/1/2013 5 yr. w/2 5 yr. ext.
Mabley Place Cincinnati, OH 12/9/2014 $14,995,000 SP+ 10/1/2014 10 Years
Denver Sherman Denver, CO 1/26/2015 $585,000 Denver School District 7/1/2014 10 Years w/1 5 yr. ext.
Ft. Worth Fort Worth, TX 3/16/2015 $23,485,000 SP+ 3/16/2015 10 Years
Milwaukee Old World Milwaukee, WI 3/31/2015 $1,000,000 SP+ 3/31/2015 5 yr. w/1 5 yr. ext.
St. Louis Convention St. Louis, MO 5/31/2015 $2,575,000 SP+ 5/13/2015 5 yr. w/1 5 yr. ext.
Houston Saks Garage Houston, TX 5/28/2015 $8,380,000 iPark 5/28/2015 10 yr. w/1 5 yr. ext.
St. Louis Lucas St. Louis, MO 6/29/2015 $3,463,000 SP+ 7/1/2015 5 yr. w/1 5 yr. ext.
Milwaukee Wells Milwaukee, WI 6/30/2015 $3,900,000 SP+ 6/30/2015 10 Years
Wildwood NJ Lot I Wildwood, NJ 7/10/2015 $994,000 SP+ 6/10/2016 5 yr. w/1 5 yr. ext.
Indy City Parking Garage Indianapolis, IN 10/5/2015 $10,671,000 SP+ 10/5/2015 5 yr. w/1 5 yr. ext.
KC Cherry Lot Kansas City, MO 10/9/2015 $515,000 SP+ 10/9/2015 5 yr. w/1 5 yr. ext.
Indy WA Street Indianapolis, IN 10/29/2015 $4,995,000 Denison 12/1/2015 10 Years
Wildwood NJ Lot II Wildwood, NJ 12/16/2015 $615,000 SP+ 6/10/2016 10 Years
Minneapolis City Parking Minneapolis, MN 1/6/2016 $9,500,000 SP+ 1/6/2016 5 yr. w/1 5 yr. ext.
Indianapolis Meridian Indianapolis, IN 1/15/2016 $1,498,000 Denison Parking 1/15/2016 10 Years
Milwaukee Clybourn Milwaukee, WI 1/20/2016 $205,000 Secure Parking USA 1/20/2016 5 Years
Milwaukee Arena Milwaukee, WI 2/1/2016 $3,900,000 SP+ 2/1/2016 5 yr. w/1 5 yr. ext.
Clarksburg Lot Clarksburg, WV 2/9/2016 $628,000 ABM 2/9/2016 5 Years
Denver 1935 Sherman Denver, CO 2/12/2016 $2,438,000 SP+ 2/12/2016 10 Years
Bridgeport Fairfield Bridgeport, CT 3/30/2016 $7,940,000 SP+ 3/30/2016 10 Years
Fixed Assets $88,000
$114,353,000 During April 2017, the company reduced their
ownership interest in the MVP Houston Preston Lot from 80% to 40%, by selling a portion of their ownership to MVP REIT II for $1.12
million. This transaction was completed at par value with no gain or loss recorded by the Company. MVP REIT II’s ownership
interest increased from 20% to 60% and will now be considered the controlling party.</t>
  </si>
  <si>
    <t>Related Party Transactions and Arrangements</t>
  </si>
  <si>
    <t>Related Party Transactions [Abstract]</t>
  </si>
  <si>
    <t>Note E — Related Party Transactions
and Arrangements The transactions described in this Note were
approved by a majority of the Company’s board of directors (including a majority of the independent directors) not otherwise
interested in such transaction as fair and reasonable to the Company and on terms and conditions no less favorable to the Company
than those available from unaffiliated third parties. Ownership of Company Stock As of June 30, 2017, the Sponsor owned 29,384
shares of the Company’s outstanding common stock, VRM I owned 76,621 shares of the Company’s outstanding common stock,
Dan Huberty owned 9,623 shares of the Company’s outstanding common stock, MVP REIT II owned 352,462 shares of the Company’s
outstanding common stock and the Advisor owned 1,000 shares of the Convertible Stock. See “Capitalization” under Note
A Organization, Business Operations and Capitalization” Ownership of Interests of Advisor During April 2012, VRM II contributed $1,000
for a 40% interest in the Advisor. Mr. Shustek, through a wholly owned company named MVP Capital Partners, LLC (the “Sponsor”)
contributed $1,500 for a 60% interest in the Advisor. As of June 30, 2013, VRM II and the Sponsor had loaned approximately $3.6
million and approximately $1.2 million, respectively, to the Advisor for purposes of funding the Company’s operations. On
June 30, 2013, the Sponsor decided to forgive the full amount of its $1.2 million loan. VRM II has not forgiven the balance due
from the Advisor. However, the decision by the Sponsor to forgive the full amount of its loans created uncertainty as to when VRM
II will be repaid the amounts loaned to the Advisor. Based on this uncertainty, VRM II determined to treat as fully impaired the
balance of this note receivable. In December 2013, VRM II and the Sponsor entered
into a membership interest transfer agreement, dated as of December 19, 2013, pursuant to which VRM II acquired from the Seller
an additional 20% of the membership interests of the Advisor. Concurrently therewith, the Sponsor and VRM I entered into a separate
membership interest transfer agreement pursuant to which VRM I acquired the remaining 40% interest in the Advisor from the Sponsor.
As a result, VRM II and VRM I now own 60% and 40%, respectively, of the aggregate membership interests of the Advisor. As of June
30, 2017, VRM I and VRM II had notes receivable from the Advisor of approximately $4.6 million and $12.9 million, respectively,
which amount has been fully impaired. The Advisor’s ability to repay the sums due VRM I and VRM II will likely depend upon
the success of the Company’s investments in real estate. Pursuant to the transfer agreements entered into in December 2013,
neither VRM I nor VRM II paid any up-front consideration for the acquired interests, but each will be responsible for its proportionate
share of future expenses of the Advisor. In recognition of the Sponsor’s substantial investment in the Advisor for which
the Sponsor received no up-front consideration, the transfer agreements and the amended operating agreement of the Advisor further
provide that once VRM I and VRM II have been repaid in full for any capital contributions to the Advisor or for any expenses advanced
on the Advisor’s behalf (“Capital Investment”), and once they have received an annualized return on their Capital
Investment of 7.5%, then the Sponsor will receive one-third of the net profits of the Advisor. Ownership by MVP REIT II On November 5, 2016, MVP REIT II purchased
338,409 shares of the Company’s common stock from an unrelated third party for $3.0 million or $8.865 per share. During the
three and six months ended June 30, 2017, the Company paid MVP REIT II, approximately $47,000 and $99,000 in stock distributions,
of which $8,000 was cash, related to their ownership of our common stock. Fees and Expenses Paid in Connection with
the Offering The Company completed its initial public offering
in September 2015. The Company appointed MVP American Securities (“MVP AS”), formerly known as Ashton Garnett Securities,
LLC, an entity indirectly owned by our CEO and third-party selling agents to act as the selling agents for the offering. Broker
Dealers received 3.00% of the gross offering proceeds sold in the offering, subject to reductions based on volume and for certain
categories of purchasers. No selling commissions are payable on shares sold under the distribution reinvestment plan. Additionally,
the Sponsor or its affiliates (other than MVP REIT, Inc.) paid up to an additional 5.25% of the gross offering proceeds for third
party broker dealer commissions and due diligence expenses. Since the offering has terminated, the Company does not anticipate
incurring any additional fees or expenses in connection with the sale of shares offering. Certain organizational, offering and related
costs will be incurred by the Advisor on behalf of the Company. After the Company has reimbursed $100,000 of such costs, which
amount has been paid to the Advisor, no additional reimbursements will be made unless the aggregate amount of such reimbursements
does not exceed 0.75% of the gross offering proceeds as of the date of reimbursement. Such reimbursable costs may include legal,
accounting, printing, and other offering expenses, including marketing, salaries and direct expenses of the Advisor’s employees
and employees of the Advisor’s affiliates and others. Such reimbursable costs do not include any broker-dealer commissions
paid by the Advisor in excess of the 3.00% paid by the Company, including any sponsor commissions or sponsor due diligence fees.
Any reimbursement of the Advisor will not exceed actual expenses incurred by the Advisor. On November 1, 2013, the advisor forgave
the reimbursement of the full amount of offering costs incurred. Fees and Expenses Paid in Connection With
the Operations of the Company The Company has no paid employees. The Company
has retained the Advisor to manage its affairs on a day-to-day basis. Pursuant to an amendment of the advisory agreement effective
November 21, 2013, the Company will reimburse, no less than monthly, the Advisor for audit, accounting and legal fees, and other
fees for professional services provided by third parties relating to the operations of the Company and all such fees incurred
at the request, or on behalf of, the Board or any committee of the Board; provided, however, that the Advisor shall not be entitled
to reimbursement by the Company for any personnel or related employment costs incurred by the Advisor or its affiliates in performing
the services, including but not limited to salary and benefits of employees and overhead, until the first anniversary of (i) the
listing of the Company’s shares on a national securities exchange or (ii) a merger, a sale of all or substantially all of
the Company’s assets or another liquidity event transaction approved by the Company’s board. As of June 30, 2017,
the aggregate amount of expense reimbursements waived by the Advisor was approximately $6.9 million. The Advisor must reimburse the Company at least
quarterly for reimbursements paid to the Advisor in any four consecutive fiscal quarters to the extent that such reimbursements
to the Advisor cause the Company’s total operating expenses to exceed the greater of (1) 2% of our average invested assets,
which generally consists of the average book value of the Company’s real properties before deducting depreciation, bad debts
or other non-cash reserves and the average book value of securities, or (2) 25% of the Company’s net income, which is defined
as the Company’s total revenues less total expenses for any given period excluding reserves for depreciation, bad debts or
other similar non-cash reserves, unless the independent directors have determined that such excess expenses were justified based
on unusual and non-recurring factors. The Advisor does not currently owe any amounts to the Company under this provision. As the
Company commences the reimbursement of the expenses to the Advisor, the Company will verify that such reimbursements do not exceed
the limits identified above or, in the event of any excessive payments, will obtain reimbursements from the Advisor. The Advisor or its affiliates will receive
an acquisition fee of 3.0% of the purchase price of any real estate or loan acquired at a discount, provided, however, the Company
will not pay any fees when acquiring loans from its affiliates. During the three months ended June 30, 2017 and 2016, the Company
did not incur any acquisition fees due to the Advisor. During the six months ended June 30, 2017 and 2016, the Company incurred
approximately $0.3 million and approximately $1.3 million, respectively, in acquisition fees to the Advisor. The Advisor
or its affiliates is entitled to receive a monthly asset management fee at an annual rate equal to 0.85% of the fair market value
of (i) all assets then held by the Company or (ii) the Company's proportionate share thereof in the case of an investment made
through a joint venture or other co-ownership arrangement, excluding (only for clause (ii)) debt financing obtained by the Company
or made available to the Company. The fair market value of real property shall be based on annual "AS-IS", "WHERE-IS"
appraisals, and the fair market value of real estate-related secured loans shall be equal to the face value of the such loan, unless
it is non-performing, in which case the fair market value shall be equal to the book value of such loan. The asset management fee
will be reduced to 0.75% if the Company is listed on a national securities exchange. The Advisor or its affiliates is entitled to
receive a monthly debt financing fee at an annual rate equal to 0.25% of the aggregate debt financing obtained by the Company or
made available to the Company, such as mortgage debt, lines of credit, and other term indebtedness, including refinancing.
In the case of a joint venture, the Company pays this fee only on the Company's pro rata share. Debt financing fees for the three
months ended June 30, 2017 and 2016 were approximately $35,000, and $26,000, respectively. Debt financing fees for the six months
ended June 30, 2017 and 2016 were approximately $71,000, and $49,000, respectively. Notwithstanding the foregoing, no asset management
fee will be paid or payable with respect to any mortgage assets held by us at this time. We will not pay any asset management fee
on any of our mortgage assets unless we restructure our mortgage program in a manner consistent with the NASAA Mortgage Program
Guidelines that would permit us to pay an asset management fee on our mortgage assets, including making available 84% of our capital
contribution to invest in mortgages assets. We have no present intention to revise our investment strategy in a manner that would
permit such payment under the NASAA Mortgage Program Guidelines, but may elect to do so in the future. If we do make such an election
to restructure our mortgage program, then, subject to satisfaction of the requirements of the NASAA Mortgage Program Guidelines,
we may pay our advisor or its affiliates an annual asset-based fee equal to 0.75% of the “Base Amount” (as defined
in the NASAA Mortgage Program Guidelines) of the capital contributions, if any, committed to investments in mortgages and 0.5%
of the capital contributions temporarily held while awaiting investments in mortgages, in addition to any other fees and compensation
that is allowed under the NASAA Mortgage Program Guidelines. The advisory agreement currently provides
for payment to our advisor of a monthly market-based fee for property management services of up to 6.00% of the gross revenues
generated by our properties. The Advisor has irrevocably waived its rights to receive a property management fee with respect to
any real property owned that are subject to triple net leases. As a result of this waiver, no property management fee will be
paid on any real property owned that are subject to triple net leases pursuant to which the tenants pay all or a majority of all
real estate taxes, building insurance, and maintenance expenses. During November 2016, the Company and MVP REIT
II, closed on the purchase of a parking lot in Houston, TX (“MVP Houston Preston Lot”) for approximately $2.8 million
in cash plus closing costs, 80% owned by MVP and 20% owned by MVP REIT II. At closing the Company funded the full purchase price
and recorded a receivable from MVP REIT II totaling $560,000. This balance was paid in full, during January 2017. During April
2017, the company reduced their ownership interest in the MVP Houston Preston Lot from 80% to 40%, by selling a portion of their
ownership to MVP REIT II for $1.12 million. This transaction was completed at par value with no gain or loss be recorded by the
Company. MVP REIT II’s ownership interest increased from 20% to 60% and will now be considered the controlling party. In connection with various operations the Company
owed MVP REIT II $ 1.4 million as of June 30, 2017 and MVP REIT II owed the Company $ 0.6 million as of December 31, 2016. Disposition Fee For substantial assistance in connection with
the sale of real property, as determined by the independent directors, the Company will pay the Advisor or its affiliate the lesser
of (i) 3.00% of the contract sale price of the real property sold or (ii) 50% of the customary commission which would be paid to
a third-party broker for the sale of a comparable property. The amount paid, when added to the sums paid to unaffiliated parties,
may not exceed either the customary commission or an amount equal to 6.00% of the contract sales price. The disposition fee will
be paid concurrently with the closing of any such disposition of all or any portion of any real property. The Company will not
pay a disposition fee upon the maturity, prepayment, workout, modification or extension of a loan or other debt-related investment;
provided, however, that the Advisor or its affiliates may receive an exit fee or a prepayment penalty paid by the borrower. If
the Company takes ownership of a property as a result of a workout or foreclosure of a loan, the Company will pay a disposition
fee upon the sale of such real property equal to 3.00% of the sales price. With respect to real property held in a joint venture,
the foregoing commission will be reduced to a percentage reflecting the Company’s economic interest in the joint venture.
There were no disposition fees earned by the Advisor for the three and six months ended June 30, 2017 and 2016. Fees and Expense Reimbursements Payable
by Borrowers and Other Third Parties The Company or its affiliates may be entitled
to late fees, loan servicing fees, loan extension and loan modification fees and other fees and expense reimbursement payable by
borrowers and other third parties.</t>
  </si>
  <si>
    <t>Dependency</t>
  </si>
  <si>
    <t>Note F —Dependency The Company has no employees and is dependent
on the Advisor for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investor relations. In the event that these companies are unable
to provide the Company with the respective services, the Company will be required to find alternative providers of these services.
In this regard, the Company notes that the Advisor has agreed to waive certain fees and expenses it otherwise would be entitled
to under the Advisory Agreement as further described under “ Note E – Related Party Transactions and Arrangement</t>
  </si>
  <si>
    <t>Stock-Based Compensation</t>
  </si>
  <si>
    <t>Equity [Abstract]</t>
  </si>
  <si>
    <t>Note G — Stock-Based Compensation Equity Incentive Plan The Company has adopted an equity incentive
plan. The equity incentive plan offers certain individuals an opportunity to participate in the Company’s growth through
awards in the form of, or based on, the Company’s common stock. The Company has no current intention to issue any awards
under the equity incentive plan but may do so in the future in order to attract and retain qualified directors, officers, employees,
and consultants. The equity incentive plan authorizes the granting
of restricted stock, stock options, stock appreciation rights, restricted or deferred stock units, performance awards, dividend
equivalents, other stock-based awards and cash-based awards to directors, employees and consultants of the Company selected by
the board of directors for participation in the equity incentive plan. Stock options granted under the equity incentive plan will
not exceed an amount equal to 10% of the outstanding shares of the Company’s common stock on the date of grant of any such
stock options. Any stock options and stock appreciation rights granted under the equity incentive plan will have an exercise price
or base price that is not less than the fair market value of the Company’s common stock on the date of grant. The board of directors, or the compensation
committee of the board of directors, will administer the equity incentive plan, with sole authority to determine all of the terms
and conditions of the awards, including whether the grant, vesting or settlement of awards may be subject to the attainment of
one or more performance goals. No awards will be granted if the grant or vesting of the awards would jeopardize the Company’s
status as a REIT under the Code or otherwise violate the ownership and transfer restrictions imposed under the Company’s
charter. Unless otherwise determined by the board of directors, no award granted under the equity incentive plan will be transferable
except through the laws of descent and distribution. The Company has authorized and reserved an
aggregate maximum of 300,000 shares for issuance under the equity incentive plan. In the event of a transaction between the Company
and its stockholders that causes the per-share value of common stock to change (including, without limitation, any stock dividend,
stock split, spin-off, rights offering or large nonrecurring cash dividend), the share authorization limits under the equity incentive
plan will be adjusted proportionately, and the board of directors must make such adjustments to the equity incentive plan and awards
as it deems necessary, in its sole discretion, to prevent dilution or enlargement of rights immediately resulting from such transaction.
In the event of a stock split, a stock dividend or a combination or consolidation of the outstanding shares of common stock into
a lesser number of shares, the authorization limits under the equity incentive plan will automatically be adjusted proportionately
and the shares then subject to each award will automatically be adjusted proportionately without any change in the aggregate purchase
price. Unless otherwise provided in an award certificate
or any special plan document governing an award, in the event of a corporate transaction (as defined in the Company’s equity
incentive plan), if any award issued under the Company’s equity incentive plan is not assumed or replaced as part of the
corporate transaction, then such portion of the award shall automatically become fully vested and exercisable and be released
from any repurchase or forfeiture rights (other than repurchase rights exercisable at fair market value) immediately prior to
the effective date of such corporation transaction, so long as the grantee’s continuous service has not terminated prior
to such date. Unless otherwise provided in an award certificate or any special plan document governing an award, in the event
of a change in control, each outstanding award issued automatically shall become fully vested and exercisable and be released
from any repurchase or forfeiture rights (other than repurchase rights exercisable at fair market value), immediately prior to
the effective date of such change in control, provided that the grantee’s continuous service has not terminated prior to
such date. Under the equity incentive plan, a “corporate transaction” is defined to include (i) a merger or consolidation
in which the Company is not the surviving entity; (ii) the sale of all or substantially all of the Company’s assets; (iii)
the Company’s complete liquidation or dissolution; and (iv) acquisitions by any person of beneficial ownership of securities
possessing more than 50% of the total combined voting power of the Company’s outstanding securities (but excluding any transactions
determined by our administrator not to constitute a “corporate transaction”). Under the equity incentive plan, a “change
in control” is defined generally as a change in ownership or control of the Company effected either through (i) acquisitions
of securities by any person (or related group of persons) of securities possessing more than 50% of the total combined voting
power of the Company’s outstanding securities pursuant to a tender offer or exchange offer that the Company’s directors
do not recommend the Company’s stockholders accept; or (ii) a change in the composition of the board over a period of 12
months or less such that a majority of the Company’s board members will no longer serve as directors, by reason of one or
more contested elections for board membership. The equity incentive plan will automatically expire on the tenth anniversary of
the date on which it is approved by the board of directors and stockholders, unless extended or earlier terminated by the board
of directors. The board of directors may terminate the equity incentive plan at any time. The expiration or other termination
of the equity incentive plan will have no adverse impact on any award previously granted under the equity incentive plan. The
board of directors may amend the equity incentive plan at any time, but no amendment will adversely affect any award previously
granted, and no amendment to the equity incentive plan will be effective without the approval of the Company’s stockholders
if such approval is required by any law, regulation or rule applicable to the equity incentive plan. In addition, no option, warrant or any other
equity award will be issued under our equity incentive plan or otherwise to our advisor, our sponsor or any of their affiliates,
if the issuance of any such award would result in a violation of any applicable NASAA REIT Guidelines, including the limitations
imposed under the NASAA REIT Guidelines on our total operating expenses (after giving effect to the expense associated with such
equity award). Please see “ Note E — Related Party Transactions and Arrangements</t>
  </si>
  <si>
    <t>Recent Accounting Pronouncements</t>
  </si>
  <si>
    <t>Accounting Changes and Error Corrections [Abstract]</t>
  </si>
  <si>
    <t>Note H – Recent Accounting Pronouncements In May 2014, Financial Accounting Standards
Board ("FASB") issued ASU 2014-09, Revenue from Contracts with Customers Revenue from Contracts
with Customers, Deferral of Effective Date Revenue from Contracts with Customers, Principal versus
Agent Considerations (Reporting Revenue Gross versus Net) In January 2016, the FASB issued ASU No.
2016-01, Financial Instruments - Overall (Subtopic 825-10): Recognition and Measurement of Financial Assets and Financial Liabilities. The
Company is currently evaluating the impact that will have on the
Company’s consolidated financial statements. In February 2016, the FASB issued ASU 2016-02, Leases
– (Topic 842) In June 2016, the FASB issued ASU No. 2016-13, Financial
Instruments-Credit Losses (Topic 326), Measurement of Credit Losses on Financial Instruments In November 2016, the FASB issued ASU 2016-18, Statement
of Cash Flows (Topic 230) Restricted Cash In January 2017, the FASB issued ASU 2017-01, Business Combinations (Topic 805) Clarifying the Definition
of a Business In May 2017, the FASB issued Accounting Standards
Update ("ASU") 2017-09, Compensation-Stock Compensation: Scope of Stock Compensation Modification Accounting</t>
  </si>
  <si>
    <t>Investment in Equity Method Investee</t>
  </si>
  <si>
    <t>Equity Method Investments and Joint Ventures [Abstract]</t>
  </si>
  <si>
    <t>Note I – Investment in Equity Method
Investee West 9 th On May 11, 2016, the
Company through a wholly owned entity it owns, along with MVP REIT II, closed the purchase of all of the membership interests of
an entity that owns a surface parking lot, for approximately $5.7 million in cash. The Company's share of the purchase was approximately
$2.8 million in cash plus closing costs and the Company owns a 49% interest in the entity. The surface parking lot is located
at 1200-1240 W. 9th Street and W. 10th Street, Cleveland, Ohio (the "Cleveland West 9th"). Cleveland West 9th consists
of approximately 87,052 square feet with approximately 260 parking spaces. The parking lot is leased by SP Plus Corporation,
a national parking operator, under a net lease agreement where Cleveland West 9th will be responsible for property taxes
above a $120,000 threshold, and SP Plus Corporation will pay insurance and maintenance costs. SP Plus Corporation will pay annual
rent of $330,000. In addition, the lease provides revenue participation with MVP receiving 70% of gross receipts over $650,000.
The term of the lease will be for 5 years. Crown Colony On May 17, 2016, the
Company through a wholly owned entity it owns, along with MVP REIT II, closed on the purchase of all of the membership interests
of an entity that owns a surface parking lot, for approximately $3.0 million in cash. The Company's share of the purchase was approximately
$1.5 million and the Company owns a 49% interest in the entity. The surface parking lot is located at 1239 W. 9th Street,
Cleveland, Ohio (the "Crown Colony parking lot"). The Crown Colony parking lot consists of approximately 23,000 square
feet with approximately 82 parking spaces. The Crown Colony parking lot is leased by SP Plus Corporation, a national parking
operator, under a net lease agreement where MVP will be responsible for property taxes above a $40,000 threshold, and SP Plus Corporation
will pay insurance and maintenance costs. SP Plus Corporation will pay annual rent of $185,000. In addition, the lease provides
revenue participation with MVP receiving 70% of gross receipts over $325,000. The term of the lease will be for 5 years. Whitefront Garage On September 30, 2016,
the Company through a wholly owned entity it owns, along with MVP REIT II, closed on the purchase of all of the membership interests
of an entity that owns parking garage, for approximately $11.5 million in cash. The Company's share of the purchase was approximately
$2.3 million and the Company owns a 20% interest in the entity. The parking garage is located at 205 2 nd Detroit As previously disclosed in a Form 8-K filed
by the Company on December 7, 2016 the Company and MVP REIT II, MVP
Detroit Center Garage, LLC, an entity owned by the Company and MVP REIT II During May 2017, MVP Detroit Center Garage, LLC amended their lease
with SP+ to set the percentage rent trigger amount and periods from 80% of $5,000,000 over the first 12 months to the following:
a. 80% over $833,333 from February 2017 to March 2017
b. 80% over $1,250,000 from April 2017 to June 2017
c. 80% over $2,916,667 from July 2017 to January 2018 As a result of this amendment, MVP Detroit
Center Garage, LLC earned approximately $498,000 in percentage rent from February 2017 to June 2017. Houston Preston During April 2017, the company reduced their
ownership interest in the MVP Houston Preston Lot from 80% to 40%, by selling a portion of their ownership to MVP REIT II for $1.12
million. This transaction was completed at par value with no gain or loss be recorded by the Company. MVP REIT II’s ownership
interest increased from 20% to 60% and will now be considered the controlling party. Summarized Combined Balance Sheets—Unconsolidated
Real Estate Affiliates—Equity Method Investments
June 30, 2017 December 31, 2016
(Unaudited)
ASSETS
Investments in real estate and fixed assets:
Land and improvements $ 14,672,000 $ 11,821,000
Building and improvements 8,380,000 8,380,000
Construction in progress 39,000 --
23,091,000 20,201,000
Accumulated depreciation (162,000) (45,000)
Total investments in real estate and fixed assets, net 22,929,000 20,156,000
Cash 166,000 176,000
Cash – restricted 399,000 100,000
Accounts receivable 3,000 22,000
Prepaid expenses -- 24,000
Due from related party 81,000 --
Total assets $ 23,578,000 $ 20,478,000
LIABILITIES AND EQUITY
Liabilities
Notes payable, net of unamortized loan issuance cost $ 12,984,000 $ 5,206,000
Accounts payable and accrued liabilities 50,000 72,000
Deferred revenue 58,000 --
Security deposits 38,000 --
Total liabilities 13,130,000 5,278,000
Equity
Shareholders’ Equity
Additional paid-in capital 6,176,000 10,929,000
Accumulated deficit 639,000 263,000
Total Shareholders’ Equity 6,815,000 11,192,000
Non-controlling interest 3,633,000 4,008,000
Total equity 10,448,000 15,200,000
Total liabilities and equity $ 23,578,000 $ 20,478,000 Summarized Combined Statements of Operations—Unconsolidated
Real Estate Affiliates—Equity Method Investments
For the Three Months Ended June 30
For the Six Months Ended June 30
2017 2016 2017 2016
Rental revenue $ 418,000 $ 69,000 $ 722,000 $ 69,000
Expenses (217,000) (63,000) (346,000) (63,000)
Net income (loss) $ 201,000 $ 6,000 $ 376,000 $ 6,000</t>
  </si>
  <si>
    <t>Line of Credit</t>
  </si>
  <si>
    <t>Debt Disclosure [Abstract]</t>
  </si>
  <si>
    <t>Note J — Line of Credit On October 5, 2016, the Company and MVP REIT
II, (the “REITs”), each through a wholly owned subsidiary, MVP Real Estate Holdings, LLC and MVP REIT II Operating
Partnership, LP, (the "Borrowers"), entered into a credit agreement (the "Unsecured Credit Agreement") with KeyBank,
National Association ('KeyBank") as the administrative agent and KeyBanc Capital Markets ("KeyBanc Capital Markets")
as the lead arranger. Pursuant to the Unsecured Credit Agreement, the Borrowers were provided with a $30 million unsecured credit
facility (the "Unsecured Credit Facility"), which may be increased up to $100 million, in minimum increments of $10 million.
The Unsecured Credit Facility has an initial term of two years, maturing on October 5, 2018, and may be extended for a one-year
period if certain conditions are met and upon payment of an extension fee. The Unsecured Credit Facility has an interest rate calculated
based on LIBOR Rate plus 2.25% or Base Rate plus 1.25%, both as provided in the Unsecured Credit Agreement. The Base Rate is calculated
as the greater of (i) the KeyBank Prime rate or (ii) the Federal Funds rate plus ½ of 1%. Payments under the Unsecured Credit
Facility are interest only and are due on the first day of each quarter. The obligations of the Borrowers of the Unsecured Credit
Agreement are joint and several. The Borrowers have entered into cross-indemnification provisions with respect to their joint and
several obligations under the Unsecured Credit Agreement. As of June 30,2017 the interest rate was 3.35%. As of June 30, 2017, the Borrowers had four
properties listed on the line of credit, which provided an available draw of approximately $13.76 million, and had drawn approximately
$13.62 million, of which our portion of the current draw was approximately $2 million, based on our pro-rata ownership of the properties
listed on the line of credit. Based on the four properties on the line of credit as of June 30, 2017, the REITs had an additional
available draw of approximately $135,000. For the three and six months ended June 30, 2017, we had accrued approximately $27,000
and $86,000, respectively, in interest expense. For the three and six months ended June 30, 2017, we had accrued approximately
$8,200 and $9,600, respectively, in unused line fees associated with our draw. Total loan amortization cost for the three and six
months ended June 30, 2017 were $35,200 and $95,600, respectively. On June 26, 2017, the Borrowers entered into
a credit agreement (the "Working Capital Credit Agreement") with KeyBank, National Association ('KeyBank") as the administrative
agent and KeyBanc Capital Markets ("KeyBanc Capital Markets") as the lead arranger. Pursuant to the Working Capital Credit
Agreement, the Borrowers were provided with a $6.0 million credit facility (the "Total Commitment"), which may be increased
up to $10 million, in minimum increments of $1 million. The Total Commitment has an initial term of six months, maturing on December
26, 2017. The Working Capital Credit Agreement has an interest rate calculated based on LIBOR Rate plus 4.5% or Base Rate plus
3.5%, both as provided in the Working Capital Credit Agreement. The Base Rate is calculated as the greater of (i) the KeyBank Prime
rate or (ii) the Federal Funds rate plus ½ of 1%. Payments under the Working Capital Credit Facility require 100% of
the net proceeds of all capital events and equity issuances by the REIT’s within 5 business days of receipt. The obligations
of the Borrowers of the Unsecured Credit Agreement are joint and several. The REITs have entered into cross-indemnification provisions
with respect to their joint and several obligations under the Unsecured Credit Agreement. As of June 20, 2017, the balance on the
Working Capital Credit Facility was $6.0 million, which MVP REIT II drew on June 29, 2017. The borrowers anticipate using
net proceeds from the private placements of shares of MVP REIT II’s Series 1 Convertible Redeemable Preferred Stock to pay
down the $6.0 million, which is due by September 15, 2017. As of June 30,2017 the interest rate was 5.72%.</t>
  </si>
  <si>
    <t>Fair Value</t>
  </si>
  <si>
    <t>Fair Value Disclosures [Abstract]</t>
  </si>
  <si>
    <t xml:space="preserve">Note K — Fair Value A fair value measurement is based on the assumptions
that market participants would use in pricing an asset or liability in an orderly transaction. The hierarchy for inputs used in
measuring fair value are as follows: 1.
2.
3.
In certain cases, the inputs used to measure
fair value may fall into different levels of the fair value hierarchy. In such cases, for disclosure purposes, the level within
which the fair value measurement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Assets and liabilities measured at fair value on a non-recurring
basis may include Assets Held for Sale. </t>
  </si>
  <si>
    <t>Notes Payable</t>
  </si>
  <si>
    <t>Note L — Notes Payable Notes are collateralized by
real property which holds the promissory note. As of June 30, 2017, the principal balances on notes payable are
as follows:
Property Original Debt Amount Monthly Payment (approx.) Loan Balance as of June 30, 2017 Lender Term Interest Rate Loan Maturity
D&amp;O Financing $200,000 $21,000 $21,000 1 Year 2.99% 8/3/2017
Ft. Lauderdale loan pool (1) $4,300,000 $25,000 3,985,000 KeyBank 5 Year 4.94% 2/1/2019
Mabley Place $9,000,000 $44,000 8,609,000 Barclays 10 year 4.25% 12/26/2024
Denver Sherman (2) $3,190,000 Interest Only 3,190,000 KeyBank 10 year * 4.90% 6/30/2027
Ft. Worth $13,150,000 $78,000 12,982,000 American National Insurance, of NY 10 year 4.50% 11/17/2026
Houston Saks Garage $3,650,000 $20,000 3,490,000 Wells Fargo Bank 10 year 4.25% 8/1/2025
St. Louis Lucas (3) $3,490,000 $20,000 3,384,000 Key Bank 10 year 4.59% 2/1/2026
Indianapolis Garage (4) $8,200,000 $46,000 7,949,000 Key Bank 10 year 4.59% 2/1/2026
Indianapolis Meridian (5) $940,000 Interest Only 938,000 Cantor Commercial Real Estate Lending 10 year ** 5.03% 6/30/2027
Minneapolis City Parking $5,250,000 $29,000 5,114,000 American National Insurance, of NY 10 year 4.50% 4/30/2026
Bridgeport Fairfield $4,400,000 $23,000 4,304,000 FBL Financial Group, Inc. 10 year 4.00% 8/1/2026
Less unamortized loan issuance costs (1,125,000)
$52,841,000
(1) Secured by four properties facilities (MVP PF Ft. Lauderdale 2013, LLC, MVP PF Memphis Court 2013,
LLC, MVP PF Memphis Poplar 2013, LLC and MVP PF St. Louis 2013, LLC)
(2) The Company and MVP REIT II issued a promissory note to KeyBank for $12.7 million secured by a
pool of properties, including:
a. Consolidated entities: MVP Denver Sherman, LLC, MVP Denver Sherman 1935, LLC and MVP Milwaukee
Arena, LLC
b. Nonconsolidated entities: MVP St. Louis Washington, LLC, MVP Louisville Station Broadway, LLC,
and Cleveland Lincoln Garage Owners, LLC.
(3) Secured by three properties (MVP St. Louis Convention, MVP St. Louis Lucas and MVP KC Cherry)
(4) Secured by two properties (MVP Indy City Park and MVP Indy WA Street)
(5) The Company and MVP REIT II issued a promissory note to Cantor Commercial Real Estate Lending,
L.P. (“CCRE”) for $16.25 million secured by a pool of properties, including:
a. Consolidated entity: MVP Indianapolis Meridian Lot, LLC
b. Nonconsolidated entities: MVP Louisville Station Broadway, LLC, White Front Garage Partners, LLC,
MVP Houston Preston Lot, LLC, MVP Houston San Jacinto Lot, LLC, St. Louis Broadway Group, LLC, and St. Louis Seventh &amp; Cerre,
LLC * 2 year Interest Only ** 10 Year Interest Only Total
interest expense incurred for the three months ended June 30, 2017 and 2016 was approximately $0.6 million and $0.6 million, respectively.
Total loan amortization cost for the three months ended June 30, 2017 and 2016 was approximately $0.1 million and $56,000, respectively.
Total interest expense incurred for the six months ended June 30, 2017 and 2016 was $1.2 million and $1.0 million, respectively.
Total loan amortization cost for the six months ended June 30, 2017 and 2016 were $0.1 million and $74,000, respectively. As of June 30, 2017, future principal payments
on the notes payable are as follows:
2017 $ 521,000
2018 1,190,000
2019 4,993,000
2020 1,246,000
2021 1,304,000
Thereafter 44,712,000
Total $ 53,966,000 Principal payments table amount does not reflect the unamortized
loan issuance cost of $1,125,000 as of June 30, 2017.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June 30, 2017 and December 31, 2016, the carrying
value and estimated fair value of the Company’s debt were approximately $46.9 million and $76.1 million, respectively. Both
the carrying value and estimated fair value of the Company’s debt (as discussed above) is net of unamortized debt issuance
costs related to term loans and mortgage debt for each specific year.</t>
  </si>
  <si>
    <t>Property, Plant and Equipment [Abstract]</t>
  </si>
  <si>
    <t>Note M — Assets held for sale As of December 31, 2016, the Company had an
87.09% ownership interest in one property that was listed as held for sale, with a carrying value of approximately $6.1 million.
This property was acquired on January 6, 2016, along with MVP REIT II, with the purchase of two parking lots located in Minneapolis,
Minnesota. This property is accounted for at the fair value based on an appraisal. During June 2016, Minneapolis Venture entered
into a PSA to sell the 10th Street lot “as is” to a third party for approximately $6.1 million. During October
2016, the PSA was cancelled. During February 2017, the Company entered into a letter of intent to sell a portion of the property
(approximately 2.2 acres) to an unrelated third party for $3.0 million. The remaining portion of the property will continued to
be reported as held for sale. The Company will continue look for an Operator if the entire property is not sold. The following is a
summary of the results of operations related to the assets held for sale for the three and six months ended June 30, 2017:
For The Three Months Ended June 30, 2017 For The Six Months Ended June 30, 2017 For The Three Months Ended June 30, 2016 For The Six Months Ended June 30, 2016
Revenue $ -- $ -- $ 10,000- $ 10,000
Expenses (75,000) (148,000) (69,000) (129,000)
Loss from assets held for sale, net of income taxes $ (75,000) $ (148,000) $ (59,000) $ (119,000)</t>
  </si>
  <si>
    <t>Merger</t>
  </si>
  <si>
    <t>Business Combinations [Abstract]</t>
  </si>
  <si>
    <t>Note N – Merger On May 26, 2017, the Company, MVP REIT II,
MVP Merger Sub, LLC, a Delaware limited liability company and a wholly-owned subsidiary of MVP REIT II (“Merger Sub”),
and the Advisor, entered into an agreement and plan of merger (the “Merger Agreement”). Subject to the terms and conditions
of the Merger Agreement, the Company will merge with and into Merger Sub (the “Merger”), with Merger Sub surviving
the Merger (the “Surviving Entity”), such that following the Merger, the Surviving Entity will continue as a wholly
owned subsidiary of MVP REIT II. The Merger is intended to qualify as a “reorganization” under, and within the meaning
of, Section 368(a) of the Internal Revenue Code of 1986, as amended (the “Code”). Subject to the terms and conditions of the
Merger Agreement, at the effective time of the Merger, each outstanding share of the Company’s common stock, $0.001 par value
per share (the “Company Common Stock”), will be automatically cancelled and retired, and converted into the right to
receive 0.365 shares of common stock, $0.0001 par value per share, of MVP REIT II (“MVP REIT II Common Stock”) (such
ratio, as it may be adjusted pursuant to the Merger Agreement, the “Exchange Ratio”). Holders of shares of Company
Common Stock will receive cash in lieu of fractional shares. At the effective time of the Merger each share
of Company Common Stock, if any, then held by any wholly owned subsidiary of the Company or by MVP REIT II or any of its wholly
owned subsidiaries will no longer be outstanding and will automatically be retired and will cease to exist, and no consideration
will be paid, nor will any other payment or right inure or be made with respect to such shares of Company Common Stock in connection
with or as a consequence of the Merger. In addition, each share of the Company’s Non-Participating, Non-Voting Convertible
Stock, $0.001 par value per share (“Company Convertible Stock”), all 1,000 of which are held by the Advisor, will
automatically be retired and will cease to exist, and no consideration will be paid, nor will any other payment or right inure
or be made with respect to such shares of Company Convertible Stock in connection with or as a consequence of the Merger. The Merger
Agreement contains customary covenants, including covenants prohibiting the Company and its subsidiaries and representatives from
soliciting, providing information or entering into discussions concerning proposals relating to alternative business combination
transactions, subject to certain limited exceptions. However, under the terms of the Merger Agreement, during the period beginning
on the date of the Merger Agreement and continuing until 11:59 p.m. New York City time on July 10, 2017 (the “Go Shop Period
End Time”), the Company (through the Company special committee and its representatives). From May 30, 2017, through
July 10, 2017, in connection with the ‘‘go shop’’ process provided for under the Merger Agreement, Robert
A. Stanger &amp; Co., Inc., (“Stanger”) contacted approximately 78 parties, which the Company Special Committee and
Stanger believed had the financial ability and potential strategic interest in reviewing the opportunity, to solicit their interest
in a possible alternative transaction with the Company. Stanger and Venable negotiated with 12 parties with regard to signing
a confidentiality agreement of which 8 confidentiality agreements were executed. No bids were received prior to the July 10, 2017
Go Shop Period End Time. Pursuant to the Merger Agreement, the board
of directors of MVP REIT II (the “MVP II Board”) will, effective as of the effective time of the Merger, increase the
number of directors comprising the MVP II Board to eight and Nicholas Nilsen, Robert J. Aalberts and Shawn Nelson will be elected
to the MVP II Board. The obligation of each party to consummate
the Merger is subject to a number of conditions, including receipt of the Stockholder Approvals, receipt of regulatory approvals,
delivery of certain documents and consents, the truth and correctness of the representations and warranties of the parties, subject
to the materiality standards contained in the Merger Agreement, the effectiveness of the registration statement on Form S-4 filed
by MVP REIT II to register the shares of MVP REIT II Common Stock to be issued as consideration in the Merger and the absence of
a material adverse effect with respect to either the Company or MVP REIT II. In connection with the Merger, the Company
intends to seek the approval of its stockholders of an amendment to the Company's charter to remove certain provisions regarding
roll-up transactions (such amendment, the "Charter Amendment"). Pursuant to the Merger Agreement, approval by the Company's
stockholders of the Charter Amendment is a condition to completing the Merger. Amended and Restated Advisory Agreement Concurrently with the entry into the Merger
Agreement, the Company, MVP REIT II Operating Partnership, LP and the Advisor entered into the Second Amended and Restated Advisory
Agreement (the “Second Amended and Restated Advisory Agreement”), which will become effective at the effective time
of the Merger. The Second Amended and Restated Advisory Agreement will amend the Company’s existing advisory agreement,
dated October 5, 2015 (the “Original Agreement”), to provide for, among other amendments, (i) elimination of acquisition
fees, disposition fees and subordinated performance fees and (ii) the payment of an asset management fee by the Company to the
Advisor calculated and paid monthly in an amount equal to one-twelfth of 1.1% of the (a) cost of each asset then held by the Company,
without deduction for depreciation, bad debts or other non-cash reserves, or (b) the Company’s proportionate share thereof
in the case of an investment made through a joint venture or other co-ownership arrangement excluding (only for clause (b)) debt
financing on the investment. Pursuant to the Second Amended and Restated Advisory Agreement, the asset management fee may
not exceed $2,000,000 per annum (the “Asset Management Fee Cap”) until the earlier of such time, if ever, that (i) the
Company holds assets with an Appraised Value (as defined Second Amended and Restated Advisory Agreement) equal to or in excess
of $500,000,000 or (ii) the Company reports AFFO (as defined in the Second Amended and Restated Advisory Agreement) equal to or
greater than $0.3125 per share of Company Common Stock (an amount intended to reflect a 5% or greater annualized return on $25.00
per share of the Company Common Stock) (the “Per Share Amount”) for two consecutive quarters, on a fully diluted basis.
All amounts of the asset management fee in excess of the Asset Management Fee Cap, plus interest thereon at a rate of 3.5% per
annum, will be due and payable by the Company no later than ninety (90) days after the earlier of the date that (i) the Company
holds assets with an Appraised Value equal to or in excess of $500,000,000 or (ii) the Company reports AFFO per share of Company
Common Stock equal to or greater than the Per Share Amount for two consecutive quarters, on a fully diluted basis. In the event that the Merger Agreement
is terminated prior to the consummation of the Merger, the Second Amended and Restated Advisory Agreement will automatically terminate
and be of no further effect and the Company, MVP REIT II Operating Partnership, LP and the Advisor will have the rights and obligations
set forth in the Original Agreement. Termination Agreement Concurrently with the entry into the Merger
Agreement, the Company, MVP REIT, the Advisor and MVP REIT II Operating Partnership, LP entered into a termination and fee agreement
(the “Termination Agreement”). Pursuant to the Termination Agreement, at the effective time of the Merger, the Advisory
Agreement, dated September 25, 2012, as amended, among MVP REIT and the Advisor will be terminated and the Company will pay the
Advisor an Advisor Acquisition Payment (as such term is defined in the Termination Agreement) of approximately $3.6 million, subject
to adjustment in the event that additional properties are acquired by MVP REIT prior to closing, which shall be the only fee payable
to the Advisor in connection with the Merger. In the event that the Merger Agreement is terminated prior to the consummation of
the Merger, the Termination Agreement will automatically terminate and be of no further effect and no Advisor Acquisition Payment
will be owed and payable. The foregoing description of the Merger Agreement,
the Amended and Restated Advisory Agreement and the Termination Agreement is only a summary, does not purport to be complete and
is qualified in its entirety by reference to the full text of the applicable agreements, each of which is filed with as a Form
8-K exhibit with the SEC on May 31, 2017.</t>
  </si>
  <si>
    <t>Subsequent Events</t>
  </si>
  <si>
    <t>Subsequent Events [Abstract]</t>
  </si>
  <si>
    <t>Note O — Subsequent Events The following subsequent events have been evaluated through the
date of this filing with the SEC. As noted in MVP REIT II’s filing of their final
S-4/A on August 9, 2017 and went effective on August 11, 2017, the shareholders of the Company will hold a Special Meeting on September
27, 2017, in Las Vegas, NV, to vote on whether to approve the merger with MVP REIT II and other Charter Amendments in connection
with the possible merger.</t>
  </si>
  <si>
    <t>Summary of Significant Accounting Policies (Policies)</t>
  </si>
  <si>
    <t>Basis of Accounting</t>
  </si>
  <si>
    <t>Basis of Accounting The accompanying unaudited condensed consolidat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June 30, 2017 are not necessarily indicative of the
results that may be expected for the year ending December 31, 2017. These unaudited condensed consolidated financial statements
should be read in conjunction with the condensed consolidated financial statements and notes thereto included in the Company’s
Annual Report on Form 10-K for the year ended December 31, 2016. The condensed consolidated balance sheet as
of December 31, 2016 contained herein has been derived from the audited consolidated financial statements as of December 31, 2016,
but do not include all disclosures required by GAAP.</t>
  </si>
  <si>
    <t>Consolidation</t>
  </si>
  <si>
    <t>Consolidation The Company’s consolidated financial
statements include its accounts and the accounts of its subsidiaries, REH. All intercompany profits and losses, balances and transactions
are eliminated in consolidation. MVP PF Ft. Lauderdale 2013, LLC MVP PF Memphis Court 2013, LLC MVP PF Memphis Poplar 2013, LLC MVP PF St. Louis 2013, LLC MVP PF Kansas City 2013, LLC Mabley Place Garage, LLC MVP Denver Sherman, LLC MVP Fort Worth Taylor, LLC MVP Milwaukee Old World, LLC MVP St. Louis Convention Plaza, LLC MVP Houston Saks Garage, LLC MVP St. Louis Lucas, LLC MVP Milwaukee Wells, LLC MVP Wildwood NJ Lot, LLC MVP Indianapolis City Park Garage, LLC MVP KC Cherry Lot, LLC MVP Indianapolis Washington Street Lot, LLC Minneapolis Venture, LLC MVP Indianapolis Meridian, LLC MVP Milwaukee Clybourn, LLC MVP Milwaukee Arena, LLC MVP Clarksburg Lot, LLC MVP Denver 1935 Sherman, LLC MVP Bridgeport Fairfield, LLC Minneapolis City Parking MVP Houston Preston Lot, LLC* *Ownership through 4/30/2017- See Note I –
Investment in equity method investee Under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Investments in which the Company
is not able to exercise significant influence over the investee are accounted for under the cost metho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t>
  </si>
  <si>
    <t>Concentration</t>
  </si>
  <si>
    <t>Concentration The Company had eight parking tenants as of
June 30, 2017 and 2016, respectively. One tenant, Standard Parking Plus (“SP+”), represented a concentration for the
six months ended June 30, 2017 and 2016, in regards to parking base rental revenue. During the six months ended June 30, 2017 and
2016, SP+ accounted for approximately 68.0% of the parking base rental revenue. Below is a table that summarizes base parking rent
by tenant:
Parking Tenant Percentage of Total Base Rental Revenue As of June 30,
2017 2016
SP + 68.0% 68.1%
ABM 9.8% 10.3%
iPark Services 9.1% 7.8%
Denison 5.7% 6.0%
PCAM, LLC 3.4% 3.7%
BEST PARK 3.4% 3.5%
Denver School 0.4% 0.4%
Secure 0.2% 0.2%
Grand Total 100.00% 100.00% In addition, the Company had concentrations
in various cities based on parking base rental revenue for the six months ended June 30, 2017 and 2016, as well as concentrations
in various cities based on the real estate we owned as of June 30, 2017 and December 31, 2016. The below tables summarize this
information by city.
Real Estate Concentration by City
Based on the Company's Ownership %
As of
6/30/2017 12/31/2016
Fort Worth 17.6% 19.2%
Indianapolis 12.9% 14.1%
Minneapolis 10.2% 11.1%
Cincinnati 9.2% 10.0%
Detroit 8.3% 0.0%
St. Louis 7.7% 8.4%
Houston 7.2% 7.8%
Milwaukee 6.8% 7.4%
Bridgeport 5.3% 5.8%
Cleveland 3.2% 3.5%
Ft. Lauderdale 2.6% 2.8%
Memphis 2.2% 2.5%
Denver 1.8% 2.0%
Nashville 1.7% 1.9%
Kansas City 1.6% 1.7%
Wildwood 1.2% 1.3%
Clarksburg 0.5% 0.5%
100.0% 100.0%
City Concentration for Parking Base Rent
For the Six Months Ended
6/30/2017 6/30/2016
Fort Worth 19.1% 18.2%
Cincinnati 17.3% 16.3%
Indianapolis 15.4% 14.6%
St. Louis 10.2% 9.3%
Minneapolis 9.9% 9.6%
Houston 7.9% 9.0%
Milwaukee 7.9% 8%
Memphis 3.7% 3.5%
Bridgeport 2.7% 4.8%
Kansas City 2.2% 2.0%
Ft. Lauderdale 1.5% 1.4%
Denver 1.6% 1.8%
Clarksburg 0.5% 0.7%
Wildwood 0.1% 0.8%
100.0% 100.0%</t>
  </si>
  <si>
    <t>Acquisitions</t>
  </si>
  <si>
    <t xml:space="preserve">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management's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The amounts recorded for above-market operating leases are included in deferred leasing costs and acquisition-related intangibles,
net on the balance sheet and are amortized on a straight-line basis as a reduction of rental income over the remaining term of
the applicable leases. The amounts recorded for below-market operating leases are included in deferred revenue and acquisition-related
liabilities, net on the balance sheet and are amortized on a straight-line basis as an increase to rental income over the remaining
term of the applicable leases plus the term of any below-market fixed rate renewal options, if applicable. Our below-market operating
leases generally do not include fixed rate or below-market renewal options. The fair value of acquired in-place leases
is derived based on management's assessment of lost revenue and costs incurred for the period required to lease the “assumed
vacant” property to the occupancy level when purchased. This fair value is based on a variety of considerations including,
but not necessarily limited to: (1) the value associated with avoiding the cost of originating the acquired in-place leases; (2)
the value associated with lost revenue related to tenant reimbursable operating costs estimated to be incurred during the assumed
lease-up period; and (3) the value associated with lost rental revenue from existing leases during the assumed lease-up period.
Factors considered by us in performing these analyses include an estimate of the carrying costs during the expected lease-up periods,
current market conditions, and costs to execute similar leases. In estimating carrying costs, the Company includes real estate
taxes, insurance and other operating expenses, and estimates of lost rental revenue during the expected lease-up periods based
on current market demand at market rates. In estimating costs to execute similar leases,
the Company considers leasing commissions on parking tenants, legal and other related expenses. The amount recorded for acquired
in-place leases is included in deferred leasing costs and acquisition-related intangibles, net on the balance sheet and amortized
as an increase to depreciation and amortization expense over the remaining term of the applicable leases. If a lease were to be
terminated or if termination were determined to be likely prior to its contractual expiration (for example resulting from bankruptcy),
amortization of the related unamortized in-place lease intangible would be accelerated. The determination of the fair value of any
debt assumed in connection with a property acquisition is estimated by discounting the future cash flows using interest rates available
for the issuance of debt with similar terms and remaining maturities. The determination of the fair value of the
acquired tangible and intangible assets and assumed liabilities of operating property acquisitions requires us to make significant
judgments and assumptions about the numerous inputs discussed above. The use of different assumptions in these fair value calculations
could significantly affect the reported amounts of the allocation of our acquisition related assets and liabilities and the related
amortization and depreciation expense recorded for such assets and liabilities. In addition, because the value of above and below
market leases are amortized as either a reduction or increase to rental income, respectively, our judgments for these intangibles
could have a significant impact on our reported rental revenues and results of operations. Costs directly associated with all operating
property acquisitions and those development and redevelopment acquisitions that meet the accounting criteria to be accounted for
as business combinations are expensed as incurred. During the three months ended June 30, 2017 and 2016, the Company had no related
party acquisition expenses and $2,000 and $0.2 million, respectively, of non-related party acquisition costs, for the purchase
of or investment in zero and one, respectively, properties. During the six months ended June 30, 2017 and 2016, the Company expensed
approximately $0.3 million and $1.3 million, respectively, of related party acquisition costs and $0.3 million and $0.4 million,
respectively, of non-related party acquisition costs, for the purchase of or investment in one and ten, respectively, properties.
Our acquisition expenses are directly related to our acquisition activity and if our acquisition
activity was to increase or decrease, so would our acquisition costs. Costs directly associated with development acquisitions accounted
for as asset acquisitions are capitalized as part of the cost of the acquisition. During the three and six months ended June 30,
2017 and 2016, the Company did not capitalize any such acquisition costs. </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Derivative Instruments</t>
  </si>
  <si>
    <t>Derivative Instruments The Company may use derivative financial instruments
to hedge all or a portion of the interest rate risk associated with its borrowings. Certain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Cash The Company maintains the majority of its cash
at KeyBank. The balances are insured by the Federal Deposit Insurance Corporation under the same ownership category of $250,000.
As of June 30, 2017 the Company had no amount in excess of the federally-insured limits. As of December 31, 2016, the Company had
approximately $1.8 million in excess of the federally-insured limits.</t>
  </si>
  <si>
    <t>Restricted Cash</t>
  </si>
  <si>
    <t>Restricted Cash Restricted cash primarily consists of escrowed tenant improvement
funds, real estate taxes, capital improvement funds, insurance premiums, and other amounts required to be escrowed pursuant to
loan agreements.</t>
  </si>
  <si>
    <t>Revenue Recognition</t>
  </si>
  <si>
    <t>Revenue Recognition The Company’s revenues, which are derived
primarily from rental income, include rents that each tenant pays in accordance with the terms of each lease reported on a straight-line
basis over the initial term of the lease. Since some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may recognize interest income from
loans on an accrual basis over the expected terms of the loans using the effective interest method. The Company may recognize fees,
discounts, premiums, anticipated exit fees and direct cost over the terms of the loans as an adjustment to the yield. The Company
may recognize fees on commitments that expire unused at expiration. The Company may recognize interest income from available-for-sale
securities on an accrual basis over the life of the investment on a yield-to-maturity basis.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after
exhaustive efforts at collection.</t>
  </si>
  <si>
    <t>Advertising Costs</t>
  </si>
  <si>
    <t>Advertising Costs Advertising costs incurred in the normal course
of operations and are expensed as incurred. During the three and six months ended June 30, 2017 and 2016, the Company had no advertising
costs.</t>
  </si>
  <si>
    <t>Investments in Real Estate and Fixed Assets</t>
  </si>
  <si>
    <t>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Investments in Real Estate Loans</t>
  </si>
  <si>
    <t>Investments in Real Estate Loans Subject to the restrictions on related-party
transactions set forth in the Company’s charter, the Company may, from time to time, acquire or sell investments in real
estate loans from or to the advisor or other related parties without a premium. The primary purpose is to either free up capital
to provide liquidity for various reasons, such as loan diversification, or place excess capital in investments to maximize the
use of our capital. Selling or buying loans allows us to diversify our loan portfolio within these parameters. Due to the short-term
nature of the loans the Company makes and the similarity of interest rates in loans the Company normally would invest in, the fair
value of a loan typically approximates its carrying value. Accordingly, discounts or premiums typically do not apply upon sales
of loans and therefore, generally no gain or loss is recorded on these transactions, regardless of whether to a related or unrelated
party. Investments in real estate loans are secured
by deeds of trust or mortgages. Generally, our real estate loans require interest only payments with a balloon payment of the principal
at maturity. The Company has both the intent and ability to hold real estate loans until maturity and therefore, real estate loans
are classified and accounted for as held for investment and are carried at amortized cost. Loans sold to or purchased from affiliates
are accounted for at the principal balance and no gain or loss is recognized by us or any affiliate. Loan-to-value ratios are initially
based on appraisals obtained at the time of loan origination and are updated, when new appraisals are received or when management’s
assessment of the value has changed, to reflect subsequent changes in value estimates. Such appraisals are generally dated within
12 months of the date of loan origination and may be commissioned by the borrower. 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
and performing and non-performing loans in which full payment of principal or interest is not expected. The Company calculates
an allowance required for impaired loans based on the present value of expected future cash flows discounted at the loan’s
effective interest rate, or at the loan’s observable market price or the fair value of its collateral. Loans that have been modified from their original
terms are evaluated to determine if the loan meets the definition of a Troubled Debt Restructuring (“TDR”) as defined
by ASC 310-40. When the Company modifies the terms of an existing loan that is considered a TDR, it is considered performing as
long as it is in compliance with the modified terms of the loan agreement. If the modification calls for deferred interest, it
is recorded as interest income as cash is collected.</t>
  </si>
  <si>
    <t>Allowance for Loan Losses</t>
  </si>
  <si>
    <t>Allowance for Loan Losses The Company will maintain an allowance for
loan losses to the extent it makes investments in real estate loans for estimated credit impairment. The Company’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As a commercial real estate lender willing to invest in loans to borrowers who may not meet the credit standards of other financial
institutional lenders, the default rate on our loans could be higher than those generally experienced in the real estate lending
industry. The Company and the Advisor generally approve loans more quickly than other real estate lenders and, due to our expedited
underwriting process; there is a risk that the credit inquiry performed will not reveal all material facts pertaining to a borrower
and the security. Additional facts and circumstances may be discovered
as the Company continues efforts in the collection and foreclosure processes. This additional information often causes management
to reassess its estimates. Circumstances that may cause significant changes in our estimated allowance include, but are not limited
to:
· Declines in real estate market conditions, which can cause a decrease in expected market value;
· Discovery of undisclosed liens for community improvement bonds, easements and delinquent property
taxes;
· Lack of progress on real estate developments after the Company advances funds. The Company customarily
utilizes disbursement agents to monitor the progress of real estate developments and approve loan advances. After further inspection
of the related property, progress on construction occasionally does not substantiate an increase in value to support the related
loan advances;
· Unanticipated legal or business issues that may arise subsequent to loan origination or upon the
sale of foreclosed property; and
· Appraisals, which are only opinions of value at the time of the appraisal, may not accurately reflect
the value of the property.</t>
  </si>
  <si>
    <t>Organization, Offering and Related Costs</t>
  </si>
  <si>
    <t>Organization, Offering and Related Costs Certain organization, offering and related
costs, including legal, accounting, printing, marketing expenses and the salaries and direct expenses of the employees of the Advisor
and its affiliates, have been incurred by the Advisor on behalf of the Company. After the Company reimbursed $100,000 of such costs,
which has been paid to the Advisor, no additional reimbursements will be made unless the aggregate amount of such reimbursements
does not exceed 0.75% of the gross offering proceeds as of the date of reimbursement. Prior to the commencement of our operations,
such offering costs had been deferred and such deferred offering costs have been amortized to expense as offering costs over the
12-month period commenced January 1, 2013 through December 31, 2013, on a straight-line basis.</t>
  </si>
  <si>
    <t>Stock-Based Compensation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See Note G — Stock-Based Compensation).</t>
  </si>
  <si>
    <t>Income Taxes</t>
  </si>
  <si>
    <t>Income Taxes The Company has elected, and operates in a
manner that will allow the Company, to qualify to be taxed as a REIT under Sections 856 through 860 of the Internal Revenue Code
of 1986, as amended, commencing with the taxable year ended December 31, 2013. If the Company qualifies for taxation as a REIT,
it generally will not be subject to federal corporate income tax to the extent it distributes all of its REIT taxable income to
its stockholders, and so long as it distributes at least 90% of its REIT taxable income. REITs are subject to a number of other
organizational and operational requirements. Even if the Company qualifies to be taxed as a REIT, it may be subject to certain
state and local taxes on its income and property, and federal income and excise taxes on its undistributed income.</t>
  </si>
  <si>
    <t>Per Share Data</t>
  </si>
  <si>
    <t>Per Share Data The Company calculates basic earnings per share
by dividing net income for the period by weighted-average shares of its common stock outstanding for a respective period. Diluted
earnings per share takes into account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six months ended June 30, 2017
and 2016. In September 2012, upon the commencement of
our initial public offering, the Company issued 1,000 shares of convertible stock to our advisor. If merger is successful, upon
completion the 1,000 shares of convertible stock to the Advisor will be cancelled. After giving effect to the release of waivers
and waiver agreements executed in August and September of 2014, all of which were previously disclosed in Form 8-Ks and prospectus
supplements, the convertible stock will convert into shares of our common stock representing 3.50% of the outstanding shares of
our common stock immediately preceding the conversion if and when: (a) the Company has made
total distributions on the then outstanding common shares equal to the invested capital attributable to those shares plus a 6.00%
cumulative, non-compounded, annual pre-tax return on such invested capital; or (b) (i) the Company lists
its common shares for trading on a national securities exchange and (ii) (x) the sum of the aggregate market value of the issued
and outstanding common shares plus the aggregate amount of all distributions on the Company’s common shares exceeds (y) the
sum of the aggregate capital contributed by investors (less any capital returned in the form of distributions) plus an amount equal
to a 6% cumulative, pre-tax non-compounded annual return to investors; or (c) the advisory agreement
is terminated or not renewed, but only if at the time of such termination or non-renewal, the requirements for conversion set forth
in either of the immediately preceding clause (a) or (b) also shall have been satisfied. For purposes of such calculation, the market
value of the Company’s outstanding common stock will be calculated based on the average market value of the shares of common
stock issued and outstanding at listing over the 30 trading days beginning 180 days after the shares are first listed for trading
on a national securities exchange.</t>
  </si>
  <si>
    <t>Reportable Segments</t>
  </si>
  <si>
    <t>Reportable Segments The Company is currently authorized to operate
two reportable segments, investments in real estate loans and investments in real property. As of June 30, 2017, the Company only
operates in the investment in real property segment.</t>
  </si>
  <si>
    <t>Reclassifications</t>
  </si>
  <si>
    <t>Reclassifications Amounts
listed in connection with assets held for sale (including liabilities related to assets held for sale), restricted cash and deposits
in the 2016 condensed consolidated financial statements have been reclassified to conform to the June 30, 2017 presentation. (Min
Venture Expense Change)</t>
  </si>
  <si>
    <t>Accounting and Auditing Standards Applicable to "Emerging Growth Companies"</t>
  </si>
  <si>
    <t>Accounting and Auditing Standards Applicable
to “Emerging Growth Companies The Company is an “emerging growth company”
under the recently enacted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or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including 404(b) reporting subject to further management
evaluation.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t>
  </si>
  <si>
    <t>Non-controlling Interests</t>
  </si>
  <si>
    <t>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Summary of Significant Accounting Policies (Tables)</t>
  </si>
  <si>
    <t>Revenue Concentration</t>
  </si>
  <si>
    <t>Parking Tenant Percentage of Total Base Rental Revenue As of June 30,
2017 2016
SP + 68.0% 68.1%
ABM 9.8% 10.3%
iPark Services 9.1% 7.8%
Denison 5.7% 6.0%
PCAM, LLC 3.4% 3.7%
BEST PARK 3.4% 3.5%
Denver School 0.4% 0.4%
Secure 0.2% 0.2%
Grand Total 100.00% 100.00%
Real Estate Concentration by City
Based on the Company's Ownership %
As of
6/30/2017 12/31/2016
Fort Worth 17.6% 19.2%
Indianapolis 12.9% 14.1%
Minneapolis 10.2% 11.1%
Cincinnati 9.2% 10.0%
Detroit 8.3% 0.0%
St. Louis 7.7% 8.4%
Houston 7.2% 7.8%
Milwaukee 6.8% 7.4%
Bridgeport 5.3% 5.8%
Cleveland 3.2% 3.5%
Ft. Lauderdale 2.6% 2.8%
Memphis 2.2% 2.5%
Denver 1.8% 2.0%
Nashville 1.7% 1.9%
Kansas City 1.6% 1.7%
Wildwood 1.2% 1.3%
Clarksburg 0.5% 0.5%
100.0% 100.0%
City Concentration for Parking Base Rent
For the Six Months Ended
6/30/2017 6/30/2016
Fort Worth 19.1% 18.2%
Cincinnati 17.3% 16.3%
Indianapolis 15.4% 14.6%
St. Louis 10.2% 9.3%
Minneapolis 9.9% 9.6%
Houston 7.9% 9.0%
Milwaukee 7.9% 8%
Memphis 3.7% 3.5%
Bridgeport 2.7% 4.8%
Kansas City 2.2% 2.0%
Ft. Lauderdale 1.5% 1.4%
Denver 1.6% 1.8%
Clarksburg 0.5% 0.7%
Wildwood 0.1% 0.8%
100.0% 100.0%</t>
  </si>
  <si>
    <t>Investments in Real Estate (Tables)</t>
  </si>
  <si>
    <t>Schedule Of Real Estate Properties</t>
  </si>
  <si>
    <t xml:space="preserve">Property Location Date Acquired Investments in Real Estate Parking Tenant Lease Commencement Date Lease Term
Ft. Lauderdale Ft. Lauderdale, FL 7/31/2013 $3,409,000 SP+ 2/1/2014 5 yr. w/2 5 yr. ext.
Memphis Court Memphis, TN 8/28/2013 $194,000 SP+ 8/28/2013 5 yr. w/2 5 yr. ext.
Memphis Poplar Memphis, TN 8/28/2013 $2,693,000 Best Park 8/28/2013 5 yr. w/2 5 yr. ext.
Kansas City Kansas City, MO 8/28/2013 $1,550,000 SP+ 8/28/2013 15 Years
St. Louis St Louis, MO 9/4/2013 $4,137,000 SP+ 12/1/2013 5 yr. w/2 5 yr. ext.
Mabley Place Cincinnati, OH 12/9/2014 $14,995,000 SP+ 10/1/2014 10 Years
Denver Sherman Denver, CO 1/26/2015 $585,000 Denver School District 7/1/2014 10 Years w/1 5 yr. ext.
Ft. Worth Fort Worth, TX 3/16/2015 $23,485,000 SP+ 3/16/2015 10 Years
Milwaukee Old World Milwaukee, WI 3/31/2015 $1,000,000 SP+ 3/31/2015 5 yr. w/1 5 yr. ext.
St. Louis Convention St. Louis, MO 5/31/2015 $2,575,000 SP+ 5/13/2015 5 yr. w/1 5 yr. ext.
Houston Saks Garage Houston, TX 5/28/2015 $8,380,000 iPark 5/28/2015 10 yr. w/1 5 yr. ext.
St. Louis Lucas St. Louis, MO 6/29/2015 $3,463,000 SP+ 7/1/2015 5 yr. w/1 5 yr. ext.
Milwaukee Wells Milwaukee, WI 6/30/2015 $3,900,000 SP+ 6/30/2015 10 Years
Wildwood NJ Lot I Wildwood, NJ 7/10/2015 $994,000 SP+ 6/10/2016 5 yr. w/1 5 yr. ext.
Indy City Parking Garage Indianapolis, IN 10/5/2015 $10,671,000 SP+ 10/5/2015 5 yr. w/1 5 yr. ext.
KC Cherry Lot Kansas City, MO 10/9/2015 $515,000 SP+ 10/9/2015 5 yr. w/1 5 yr. ext.
Indy WA Street Indianapolis, IN 10/29/2015 $4,995,000 Denison 12/1/2015 10 Years
Wildwood NJ Lot II Wildwood, NJ 12/16/2015 $615,000 SP+ 6/10/2016 10 Years
Minneapolis City Parking Minneapolis, MN 1/6/2016 $9,500,000 SP+ 1/6/2016 5 yr. w/1 5 yr. ext.
Indianapolis Meridian Indianapolis, IN 1/15/2016 $1,498,000 Denison Parking 1/15/2016 10 Years
Milwaukee Clybourn Milwaukee, WI 1/20/2016 $205,000 Secure Parking USA 1/20/2016 5 Years
Milwaukee Arena Milwaukee, WI 2/1/2016 $3,900,000 SP+ 2/1/2016 5 yr. w/1 5 yr. ext.
Clarksburg Lot Clarksburg, WV 2/9/2016 $628,000 ABM 2/9/2016 5 Years
Denver 1935 Sherman Denver, CO 2/12/2016 $2,438,000 SP+ 2/12/2016 10 Years
Bridgeport Fairfield Bridgeport, CT 3/30/2016 $7,940,000 SP+ 3/30/2016 10 Years
Fixed Assets $88,000
$114,353,000 </t>
  </si>
  <si>
    <t>Investment in Equity Method Investee (Tables)</t>
  </si>
  <si>
    <t>Summarized Combined Balance Sheets</t>
  </si>
  <si>
    <t xml:space="preserve">June 30, 2017 December 31, 2016
(Unaudited)
ASSETS
Investments in real estate and fixed assets:
Land and improvements $ 14,672,000 $ 11,821,000
Building and improvements 8,380,000 8,380,000
Construction in progress 39,000 --
23,091,000 20,201,000
Accumulated depreciation (162,000) (45,000)
Total investments in real estate and fixed assets, net 22,929,000 20,156,000
Cash 166,000 176,000
Cash – restricted 399,000 100,000
Accounts receivable 3,000 22,000
Prepaid expenses -- 24,000
Due from related party 81,000 --
Total assets $ 23,578,000 $ 20,478,000
LIABILITIES AND EQUITY
Liabilities
Notes payable, net of unamortized loan issuance cost $ 12,984,000 $ 5,206,000
Accounts payable and accrued liabilities 50,000 72,000
Deferred revenue 58,000 --
Security deposits 38,000 --
Total liabilities 13,130,000 5,278,000
Equity
Shareholders’ Equity
Additional paid-in capital 6,176,000 10,929,000
Accumulated deficit 639,000 263,000
Total Shareholders’ Equity 6,815,000 11,192,000
Non-controlling interest 3,633,000 4,008,000
Total equity 10,448,000 15,200,000
Total liabilities and equity $ 23,578,000 $ 20,478,000 </t>
  </si>
  <si>
    <t>Summarized Combined Statements of Operations</t>
  </si>
  <si>
    <t>For the Three Months Ended June 30
For the Six Months Ended June 30
2017 2016 2017 2016
Rental revenue $ 418,000 $ 69,000 $ 722,000 $ 69,000
Expenses (217,000) (63,000) (346,000) (63,000)
Net income (loss) $ 201,000 $ 6,000 $ 376,000 $ 6,000</t>
  </si>
  <si>
    <t>Notes Payable (Tables)</t>
  </si>
  <si>
    <t>Schedule Of Debt</t>
  </si>
  <si>
    <t xml:space="preserve">Property Original Debt Amount Monthly Payment (approx.) Loan Balance as of June 30, 2017 Lender Term Interest Rate Loan Maturity
D&amp;O Financing $200,000 $21,000 $21,000 1 Year 2.99% 8/3/2017
Ft. Lauderdale loan pool (1) $4,300,000 $25,000 3,985,000 KeyBank 5 Year 4.94% 2/1/2019
Mabley Place $9,000,000 $44,000 8,609,000 Barclays 10 year 4.25% 12/26/2024
Denver Sherman (2) $3,190,000 Interest Only 3,190,000 KeyBank 10 year * 4.90% 6/30/2027
Ft. Worth $13,150,000 $78,000 12,982,000 American National Insurance, of NY 10 year 4.50% 11/17/2026
Houston Saks Garage $3,650,000 $20,000 3,490,000 Wells Fargo Bank 10 year 4.25% 8/1/2025
St. Louis Lucas (3) $3,490,000 $20,000 3,384,000 Key Bank 10 year 4.59% 2/1/2026
Indianapolis Garage (4) $8,200,000 $46,000 7,949,000 Key Bank 10 year 4.59% 2/1/2026
Indianapolis Meridian (5) $940,000 Interest Only 938,000 Cantor Commercial Real Estate Lending 10 year ** 5.03% 6/30/2027
Minneapolis City Parking $5,250,000 $29,000 5,114,000 American National Insurance, of NY 10 year 4.50% 4/30/2026
Bridgeport Fairfield $4,400,000 $23,000 4,304,000 FBL Financial Group, Inc. 10 year 4.00% 8/1/2026
Less unamortized loan issuance costs (1,125,000)
$52,841,000 </t>
  </si>
  <si>
    <t>Future Principal Payments On The Notes Payable</t>
  </si>
  <si>
    <t xml:space="preserve">2017 $ 521,000
2018 1,190,000
2019 4,993,000
2020 1,246,000
2021 1,304,000
Thereafter 44,712,000
Total $ 53,966,000 </t>
  </si>
  <si>
    <t>Assets Held For Sale (Tables)</t>
  </si>
  <si>
    <t>Summary Of Results Of Operations Related To Assets Held For Sale</t>
  </si>
  <si>
    <t>For The Three Months Ended June 30, 2017 For The Six Months Ended June 30, 2017 For The Three Months Ended June 30, 2016 For The Six Months Ended June 30, 2016
Revenue $ -- $ -- $ 10,000- $ 10,000
Expenses (75,000) (148,000) (69,000) (129,000)
Loss from assets held for sale, net of income taxes $ (75,000) $ (148,000) $ (59,000) $ (119,000)</t>
  </si>
  <si>
    <t>Summary of Significant Accounting Policies (Details) - Revenue Concentration</t>
  </si>
  <si>
    <t>Percentage of Total Base Rental Revenue [Member] | SP + [Member]</t>
  </si>
  <si>
    <t>Concentration, Percentage of Total Base Rental Revenue</t>
  </si>
  <si>
    <t>68.00%</t>
  </si>
  <si>
    <t>68.10%</t>
  </si>
  <si>
    <t>Percentage of Total Base Rental Revenue [Member] | iPark Services [Member]</t>
  </si>
  <si>
    <t>9.80%</t>
  </si>
  <si>
    <t>10.30%</t>
  </si>
  <si>
    <t>Percentage of Total Base Rental Revenue [Member] | ABM [Member]</t>
  </si>
  <si>
    <t>9.10%</t>
  </si>
  <si>
    <t>7.80%</t>
  </si>
  <si>
    <t>Percentage of Total Base Rental Revenue [Member] | Denison [Member]</t>
  </si>
  <si>
    <t>5.70%</t>
  </si>
  <si>
    <t>6.00%</t>
  </si>
  <si>
    <t>Percentage of Total Base Rental Revenue [Member] | PCAM, LLC [Member]</t>
  </si>
  <si>
    <t>3.40%</t>
  </si>
  <si>
    <t>3.70%</t>
  </si>
  <si>
    <t>Percentage of Total Base Rental Revenue [Member] | BEST PARK [Member]</t>
  </si>
  <si>
    <t>3.50%</t>
  </si>
  <si>
    <t>Percentage of Total Base Rental Revenue [Member] | Denver School [Member]</t>
  </si>
  <si>
    <t>0.40%</t>
  </si>
  <si>
    <t>Percentage of Total Base Rental Revenue [Member] | Secure [Member]</t>
  </si>
  <si>
    <t>0.20%</t>
  </si>
  <si>
    <t>Percentage of Total Base Rental Revenue [Member] | Total [Member]</t>
  </si>
  <si>
    <t>100.00%</t>
  </si>
  <si>
    <t>Real Estate Concentration by City [Member] | Fort Worth [Member]</t>
  </si>
  <si>
    <t>17.60%</t>
  </si>
  <si>
    <t>19.20%</t>
  </si>
  <si>
    <t>Real Estate Concentration by City [Member] | Indianapolis [Member]</t>
  </si>
  <si>
    <t>12.90%</t>
  </si>
  <si>
    <t>14.10%</t>
  </si>
  <si>
    <t>Real Estate Concentration by City [Member] | Minneapolis [Member]</t>
  </si>
  <si>
    <t>10.20%</t>
  </si>
  <si>
    <t>11.10%</t>
  </si>
  <si>
    <t>Real Estate Concentration by City [Member] | Cincinnati [Member]</t>
  </si>
  <si>
    <t>9.20%</t>
  </si>
  <si>
    <t>10.00%</t>
  </si>
  <si>
    <t>Real Estate Concentration by City [Member] | Detroit [Member]</t>
  </si>
  <si>
    <t>8.30%</t>
  </si>
  <si>
    <t>0.00%</t>
  </si>
  <si>
    <t>Real Estate Concentration by City [Member] | St. Louis [Member]</t>
  </si>
  <si>
    <t>7.70%</t>
  </si>
  <si>
    <t>8.40%</t>
  </si>
  <si>
    <t>Real Estate Concentration by City [Member] | Houston [Member]</t>
  </si>
  <si>
    <t>7.20%</t>
  </si>
  <si>
    <t>Real Estate Concentration by City [Member] | Milwaukee [Member]</t>
  </si>
  <si>
    <t>6.80%</t>
  </si>
  <si>
    <t>7.40%</t>
  </si>
  <si>
    <t>Real Estate Concentration by City [Member] | Bridgeport [Member]</t>
  </si>
  <si>
    <t>5.30%</t>
  </si>
  <si>
    <t>5.80%</t>
  </si>
  <si>
    <t>Real Estate Concentration by City [Member] | Cleveland [Member]</t>
  </si>
  <si>
    <t>3.20%</t>
  </si>
  <si>
    <t>Real Estate Concentration by City [Member] | Ft. Lauderdale [Member]</t>
  </si>
  <si>
    <t>2.60%</t>
  </si>
  <si>
    <t>2.80%</t>
  </si>
  <si>
    <t>Real Estate Concentration by City [Member] | Memphis [Member]</t>
  </si>
  <si>
    <t>2.20%</t>
  </si>
  <si>
    <t>2.50%</t>
  </si>
  <si>
    <t>Real Estate Concentration by City [Member] | Denver [Member]</t>
  </si>
  <si>
    <t>1.80%</t>
  </si>
  <si>
    <t>2.00%</t>
  </si>
  <si>
    <t>Real Estate Concentration by City [Member] | Nashville [Member]</t>
  </si>
  <si>
    <t>1.70%</t>
  </si>
  <si>
    <t>1.90%</t>
  </si>
  <si>
    <t>Real Estate Concentration by City [Member] | Kansas City [Member]</t>
  </si>
  <si>
    <t>1.60%</t>
  </si>
  <si>
    <t>Real Estate Concentration by City [Member] | Wildwood [Member]</t>
  </si>
  <si>
    <t>1.20%</t>
  </si>
  <si>
    <t>1.30%</t>
  </si>
  <si>
    <t>Real Estate Concentration by City [Member] | Clarksburg [Member]</t>
  </si>
  <si>
    <t>0.50%</t>
  </si>
  <si>
    <t>City Concentration for Parking Base Rent [Member] | Fort Worth [Member]</t>
  </si>
  <si>
    <t>19.10%</t>
  </si>
  <si>
    <t>18.20%</t>
  </si>
  <si>
    <t>City Concentration for Parking Base Rent [Member] | Indianapolis [Member]</t>
  </si>
  <si>
    <t>15.40%</t>
  </si>
  <si>
    <t>14.60%</t>
  </si>
  <si>
    <t>City Concentration for Parking Base Rent [Member] | Minneapolis [Member]</t>
  </si>
  <si>
    <t>9.90%</t>
  </si>
  <si>
    <t>9.60%</t>
  </si>
  <si>
    <t>City Concentration for Parking Base Rent [Member] | Cincinnati [Member]</t>
  </si>
  <si>
    <t>17.30%</t>
  </si>
  <si>
    <t>16.30%</t>
  </si>
  <si>
    <t>City Concentration for Parking Base Rent [Member] | St. Louis [Member]</t>
  </si>
  <si>
    <t>9.30%</t>
  </si>
  <si>
    <t>City Concentration for Parking Base Rent [Member] | Houston [Member]</t>
  </si>
  <si>
    <t>7.90%</t>
  </si>
  <si>
    <t>9.00%</t>
  </si>
  <si>
    <t>City Concentration for Parking Base Rent [Member] | Milwaukee [Member]</t>
  </si>
  <si>
    <t>8.00%</t>
  </si>
  <si>
    <t>City Concentration for Parking Base Rent [Member] | Bridgeport [Member]</t>
  </si>
  <si>
    <t>2.70%</t>
  </si>
  <si>
    <t>4.80%</t>
  </si>
  <si>
    <t>City Concentration for Parking Base Rent [Member] | Ft. Lauderdale [Member]</t>
  </si>
  <si>
    <t>1.50%</t>
  </si>
  <si>
    <t>1.40%</t>
  </si>
  <si>
    <t>City Concentration for Parking Base Rent [Member] | Memphis [Member]</t>
  </si>
  <si>
    <t>City Concentration for Parking Base Rent [Member] | Denver [Member]</t>
  </si>
  <si>
    <t>City Concentration for Parking Base Rent [Member] | Kansas City [Member]</t>
  </si>
  <si>
    <t>City Concentration for Parking Base Rent [Member] | Wildwood [Member]</t>
  </si>
  <si>
    <t>0.10%</t>
  </si>
  <si>
    <t>0.80%</t>
  </si>
  <si>
    <t>City Concentration for Parking Base Rent [Member] | Clarksburg [Member]</t>
  </si>
  <si>
    <t>0.70%</t>
  </si>
  <si>
    <t>Investments in Real Estate (Detail) - Schedule of Real Estate Properties</t>
  </si>
  <si>
    <t>Jun. 30, 2017USD ($)</t>
  </si>
  <si>
    <t>Ft. Lauderdale [Member]</t>
  </si>
  <si>
    <t>Location</t>
  </si>
  <si>
    <t>Ft. Lauderdale, FL</t>
  </si>
  <si>
    <t>Date Acquired</t>
  </si>
  <si>
    <t>2/1/2014</t>
  </si>
  <si>
    <t>Investment Amount</t>
  </si>
  <si>
    <t>Percentage of Portfolio (%)</t>
  </si>
  <si>
    <t>2.95%</t>
  </si>
  <si>
    <t>Parking Tenant</t>
  </si>
  <si>
    <t>SP+</t>
  </si>
  <si>
    <t>Lease Commencement Date</t>
  </si>
  <si>
    <t>Lease Term</t>
  </si>
  <si>
    <t>5 yr. w/2 5 yr. ext.</t>
  </si>
  <si>
    <t>Memphis Court [Member]</t>
  </si>
  <si>
    <t>Memphis, TN</t>
  </si>
  <si>
    <t>8/28/2013</t>
  </si>
  <si>
    <t>0.17%</t>
  </si>
  <si>
    <t>3/14/2012</t>
  </si>
  <si>
    <t>Memphis Poplar [Member]</t>
  </si>
  <si>
    <t>2.33%</t>
  </si>
  <si>
    <t>Best Park</t>
  </si>
  <si>
    <t>3/1/2014</t>
  </si>
  <si>
    <t>5 yr. w/2   5 yr. ext.</t>
  </si>
  <si>
    <t>Kansas City [Member]</t>
  </si>
  <si>
    <t>Kansas City, MO</t>
  </si>
  <si>
    <t>1.34%</t>
  </si>
  <si>
    <t>15 Years</t>
  </si>
  <si>
    <t>St. Louis [Member]</t>
  </si>
  <si>
    <t>St Louis, MO</t>
  </si>
  <si>
    <t>12/1/2013</t>
  </si>
  <si>
    <t>3.59%</t>
  </si>
  <si>
    <t>Mabley Place [Member]</t>
  </si>
  <si>
    <t>Cincinnati, OH</t>
  </si>
  <si>
    <t>10/1/2014</t>
  </si>
  <si>
    <t>12.99%</t>
  </si>
  <si>
    <t>12/9/2014</t>
  </si>
  <si>
    <t>10 Years</t>
  </si>
  <si>
    <t>Denver Sherman [Member]</t>
  </si>
  <si>
    <t>Denver, CO</t>
  </si>
  <si>
    <t>7/1/2014</t>
  </si>
  <si>
    <t>0.51%</t>
  </si>
  <si>
    <t>Denver School District</t>
  </si>
  <si>
    <t>10 Years w/1  5 yr. ext.</t>
  </si>
  <si>
    <t>Ft. Worth [Member]</t>
  </si>
  <si>
    <t>Fort Worth, TX</t>
  </si>
  <si>
    <t>3/16/2015</t>
  </si>
  <si>
    <t>20.22%</t>
  </si>
  <si>
    <t>Milwaukee Old World [Member]</t>
  </si>
  <si>
    <t>Milwaukee, WI</t>
  </si>
  <si>
    <t>3/31/2015</t>
  </si>
  <si>
    <t>0.87%</t>
  </si>
  <si>
    <t>5 yr. w/1   5 yr. ext.</t>
  </si>
  <si>
    <t>St. Louis Convention [Member]</t>
  </si>
  <si>
    <t>St. Louis, MO</t>
  </si>
  <si>
    <t>5/13/2015</t>
  </si>
  <si>
    <t>2.23%</t>
  </si>
  <si>
    <t>Houston Saks Garage [Member]</t>
  </si>
  <si>
    <t>Houston, TX</t>
  </si>
  <si>
    <t>5/28/2015</t>
  </si>
  <si>
    <t>7.26%</t>
  </si>
  <si>
    <t>iPark</t>
  </si>
  <si>
    <t>10 yr. w/1  5 yr. ext.</t>
  </si>
  <si>
    <t>St. Louis Lucas [Member]</t>
  </si>
  <si>
    <t>7/1/2015</t>
  </si>
  <si>
    <t>3.00%</t>
  </si>
  <si>
    <t>6/29/2015</t>
  </si>
  <si>
    <t>Milwaukee Wells [Member]</t>
  </si>
  <si>
    <t>6/30/2015</t>
  </si>
  <si>
    <t>3.38%</t>
  </si>
  <si>
    <t>Wildwood NJ Lot [Member]</t>
  </si>
  <si>
    <t>Wildwood, NJ</t>
  </si>
  <si>
    <t>6/10/2016</t>
  </si>
  <si>
    <t>1/1/2016</t>
  </si>
  <si>
    <t>Indy City Parking Garage [Member]</t>
  </si>
  <si>
    <t>Indianapolis, IN</t>
  </si>
  <si>
    <t>10/5/2015</t>
  </si>
  <si>
    <t>9.25%</t>
  </si>
  <si>
    <t>1/15/2016</t>
  </si>
  <si>
    <t>KC Cherry Lot [Member]</t>
  </si>
  <si>
    <t>10/9/2015</t>
  </si>
  <si>
    <t>0.45%</t>
  </si>
  <si>
    <t>Indy WA Street [Member]</t>
  </si>
  <si>
    <t>12/1/2015</t>
  </si>
  <si>
    <t>4.33%</t>
  </si>
  <si>
    <t>Denison</t>
  </si>
  <si>
    <t>Wildwood NJ Lot II [Member]</t>
  </si>
  <si>
    <t>10/30/2015</t>
  </si>
  <si>
    <t>Minneapolis City Parking [Member]</t>
  </si>
  <si>
    <t>Minneapolis, MN</t>
  </si>
  <si>
    <t>1/6/2016</t>
  </si>
  <si>
    <t>8.23%</t>
  </si>
  <si>
    <t>Indianapolis Meridian [Member]</t>
  </si>
  <si>
    <t xml:space="preserve">Indianapolis, IN </t>
  </si>
  <si>
    <t>Denison Parking</t>
  </si>
  <si>
    <t>1/20/2016</t>
  </si>
  <si>
    <t>Milwaukee Clybourn [Member]</t>
  </si>
  <si>
    <t>0.18%</t>
  </si>
  <si>
    <t>Secure Parking USA</t>
  </si>
  <si>
    <t>2/1/2016</t>
  </si>
  <si>
    <t>5 Years</t>
  </si>
  <si>
    <t>Milwaukee Arena [Member]</t>
  </si>
  <si>
    <t>2/9/2016</t>
  </si>
  <si>
    <t>Clarksburg Lot [Member]</t>
  </si>
  <si>
    <t>Clarksburg, WV</t>
  </si>
  <si>
    <t>0.54%</t>
  </si>
  <si>
    <t>ABM</t>
  </si>
  <si>
    <t>2/12/2016</t>
  </si>
  <si>
    <t>Denver 1935 Sherman [Member]</t>
  </si>
  <si>
    <t xml:space="preserve">Denver, CO </t>
  </si>
  <si>
    <t>2.11%</t>
  </si>
  <si>
    <t>3/30/2016</t>
  </si>
  <si>
    <t>Bridgeport Fairfield [Member]</t>
  </si>
  <si>
    <t>Bridgeport, CT</t>
  </si>
  <si>
    <t>6.88%</t>
  </si>
  <si>
    <t>Fixed Assets [Member]</t>
  </si>
  <si>
    <t>Total [Member]</t>
  </si>
  <si>
    <t>Investment in Equity Method Investee (Detail) - Summarized Combined Balance Sheets - USD ($)</t>
  </si>
  <si>
    <t>Dec. 31, 2014</t>
  </si>
  <si>
    <t>Notes payable, net of unamortized loan issuance cost</t>
  </si>
  <si>
    <t>Total Shareholders' Equity</t>
  </si>
  <si>
    <t>Unconsolidated Real Estate Affiliates [Member]</t>
  </si>
  <si>
    <t>Investment in Equity Method Investee (Detail) - Summarized Combined Statements of Operations - USD ($)</t>
  </si>
  <si>
    <t>Expenses</t>
  </si>
  <si>
    <t>Notes Payable (Detail) - Schedule of Debt</t>
  </si>
  <si>
    <t>D&amp;O Financing [Member]</t>
  </si>
  <si>
    <t>Original Debt Amount</t>
  </si>
  <si>
    <t>Monthly Payment (approx.)</t>
  </si>
  <si>
    <t>Current Loan Balance</t>
  </si>
  <si>
    <t>Term</t>
  </si>
  <si>
    <t>1 year</t>
  </si>
  <si>
    <t>Interest Rate</t>
  </si>
  <si>
    <t>2.99%</t>
  </si>
  <si>
    <t>Loan Maturity</t>
  </si>
  <si>
    <t>Aug. 3,
		2017</t>
  </si>
  <si>
    <t>Lender</t>
  </si>
  <si>
    <t>KeyBank</t>
  </si>
  <si>
    <t>5 years</t>
  </si>
  <si>
    <t>4.94%</t>
  </si>
  <si>
    <t>Feb. 1,
		2019</t>
  </si>
  <si>
    <t>Barclays</t>
  </si>
  <si>
    <t>10 years</t>
  </si>
  <si>
    <t>4.25%</t>
  </si>
  <si>
    <t>Dec. 26,
		2024</t>
  </si>
  <si>
    <t>4.90%</t>
  </si>
  <si>
    <t>Jun. 30,
		2027</t>
  </si>
  <si>
    <t>American National Insurance, of NY</t>
  </si>
  <si>
    <t>4.50%</t>
  </si>
  <si>
    <t>Nov. 17,
		2026</t>
  </si>
  <si>
    <t>Wells Fargo Bank</t>
  </si>
  <si>
    <t>Aug. 1,
		2025</t>
  </si>
  <si>
    <t>Key Bank</t>
  </si>
  <si>
    <t>4.59%</t>
  </si>
  <si>
    <t>Feb. 1,
		2026</t>
  </si>
  <si>
    <t>Indianapolis Garage [Member]</t>
  </si>
  <si>
    <t>Cantor Commercial Real Estate Lending</t>
  </si>
  <si>
    <t>5.03%</t>
  </si>
  <si>
    <t>Apr. 30,
		2026</t>
  </si>
  <si>
    <t>FBL Financial Group, Inc.</t>
  </si>
  <si>
    <t>4.00%</t>
  </si>
  <si>
    <t>Aug. 1,
		2026</t>
  </si>
  <si>
    <t>Less loan issuance costs [Member]</t>
  </si>
  <si>
    <t>Notes Payable (Detail) - Future Principal Payments On The Notes Payable</t>
  </si>
  <si>
    <t>2017 [Member]</t>
  </si>
  <si>
    <t>Principal Payments</t>
  </si>
  <si>
    <t>2018 [Member]</t>
  </si>
  <si>
    <t>2019 [Member]</t>
  </si>
  <si>
    <t>2020 [Member]</t>
  </si>
  <si>
    <t>2021 [Member]</t>
  </si>
  <si>
    <t>Thereafter [Member]</t>
  </si>
  <si>
    <t>Assets Held For Sale (Detail) - Summary Of Results Of Operations Related To Assets Held For Sale - USD ($)</t>
  </si>
  <si>
    <t>Revenue</t>
  </si>
  <si>
    <t>Loss from assets held for sale, net of income taxes</t>
  </si>
  <si>
    <t>Organization, Proposed Business Operations and Capitalization (Details Narrative) - USD ($)</t>
  </si>
  <si>
    <t>Apr. 11, 2017</t>
  </si>
  <si>
    <t>Mar. 31, 2016</t>
  </si>
  <si>
    <t>Date of Incorporation</t>
  </si>
  <si>
    <t>Apr. 3,
		2012</t>
  </si>
  <si>
    <t>Incorporation State</t>
  </si>
  <si>
    <t>Maryland</t>
  </si>
  <si>
    <t>Company Net Asset Value (estimated)</t>
  </si>
  <si>
    <t>Net Asset Value, per common share</t>
  </si>
  <si>
    <t>Initial Public Offering, per share</t>
  </si>
  <si>
    <t>On October 3, 2012, the Company confirmed that its board of directors had approved a plan for payment of initial monthly cash distributions of $0.045 per share. On January 25, 2013, the Company issued a press release announcing that its board of directors had approved an increase in its monthly distribution rate on its common shares to an annualized distribution rate of 6.2 percent, or $0.558 per share annually or $0.0465 monthly, assuming a purchase price of $9.00 per share. The distribution, previously 6 percent, increased beginning with the January 2013 distribution, paid to stockholders of record as of January 24, 2013 on February 10, 2013.  On June 4, 2013, the Company issued a press release announcing that its board of directors has approved an increase in its monthly distribution rate on its common shares to an annualized distribution rate of 6.7 percent, assuming a purchase price of $9.00 per share or $0.05025 monthly.  The Company anticipates paying future distributions monthly in arrears, with a record date on the 24th of each month and distributions paid on the 10th day of the following month (or the next business day if the 10th is not a business day).  Starting April 11, 2017, the NAV of $9.32 per common share has been used for purposes of effectuating permitted redemptions of the Company's common stock and issuing shares pursuant to the Company's distribution reinvestment plan.</t>
  </si>
  <si>
    <t>Shares Outstanding</t>
  </si>
  <si>
    <t>Common Stock, Par or Stated Value Per Share</t>
  </si>
  <si>
    <t>Shares Issued</t>
  </si>
  <si>
    <t>Sponsor [Member]</t>
  </si>
  <si>
    <t>Stock Issued Value</t>
  </si>
  <si>
    <t>Advisor [Member]</t>
  </si>
  <si>
    <t>Total Distributions Paid</t>
  </si>
  <si>
    <t>DRIP [Member]</t>
  </si>
  <si>
    <t>Summary of Significant Accounting Policies (Details Narrative) - USD ($)</t>
  </si>
  <si>
    <t>Sep. 30, 2012</t>
  </si>
  <si>
    <t>Capitalized Acquisition Costs</t>
  </si>
  <si>
    <t>Asset Impairments</t>
  </si>
  <si>
    <t>Derivative Financial Instruments</t>
  </si>
  <si>
    <t>Federally Insured Amount Limit</t>
  </si>
  <si>
    <t>Cash In Excess Of The Federally Insured Limits</t>
  </si>
  <si>
    <t>Common Share Equivalents Outstanding</t>
  </si>
  <si>
    <t>Segments</t>
  </si>
  <si>
    <t>only operates in the investment in real property segment</t>
  </si>
  <si>
    <t>Related Party [Member]</t>
  </si>
  <si>
    <t>Advisor [Member] | Non Voting Non Participating Convertible Stock</t>
  </si>
  <si>
    <t>Standard Parking + [Member]</t>
  </si>
  <si>
    <t>Related Party Transactions and Arrangements (Details Narrative) - USD ($)</t>
  </si>
  <si>
    <t>Nov. 05, 2016</t>
  </si>
  <si>
    <t>Commissions</t>
  </si>
  <si>
    <t>Common stock, value</t>
  </si>
  <si>
    <t>Sale of Stock, per share</t>
  </si>
  <si>
    <t>Distributions, cash</t>
  </si>
  <si>
    <t>Acquisition Fees Paid</t>
  </si>
  <si>
    <t>VRM I [Member]</t>
  </si>
  <si>
    <t>Dan Huberty [Member]</t>
  </si>
  <si>
    <t>MVP REIT II [Member]</t>
  </si>
  <si>
    <t>Sale of Stock, Description</t>
  </si>
  <si>
    <t xml:space="preserve">On November 5, 2016, MVP REIT II purchased 338,409 shares of the Companys common stock from an unrelated third party for $3.0 million or $8.865 per share.  </t>
  </si>
  <si>
    <t>Sale of Stock, shares</t>
  </si>
  <si>
    <t>Aggregate Amount Of Expense Reimbursements Waived</t>
  </si>
  <si>
    <t>Asset Management Fees</t>
  </si>
  <si>
    <t>Debt Financing Fees</t>
  </si>
  <si>
    <t>Disposition Fees</t>
  </si>
  <si>
    <t>Dependency (Details Narrative)</t>
  </si>
  <si>
    <t>Collaborative Arrangement Nature And Purpose</t>
  </si>
  <si>
    <t>The Company has no employees and is dependent on the Advisor for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investor relations.</t>
  </si>
  <si>
    <t>Stock-Based Compensation (Details Narrative)</t>
  </si>
  <si>
    <t>Jun. 30, 2017shares</t>
  </si>
  <si>
    <t>Stock Options Granted Percentage Limit</t>
  </si>
  <si>
    <t>Aggregate Maximum Number of Shares Under Incentive Plan</t>
  </si>
  <si>
    <t>Investment in Equity Method Investee (Details Narrative)</t>
  </si>
  <si>
    <t>West 9th Street Properties [Member]</t>
  </si>
  <si>
    <t>Description of Investment Activities</t>
  </si>
  <si>
    <t>On May 11, 2016, the Company through a wholly owned entity it owns, along with MVP REIT II, closed the purchase of all of the membership interests of an entity that owns a surface parking lot, for approximately $5.7 million in cash. The Company's share of the purchase was approximately $2.8 million in cash plus closing costs and the Company owns a 49% interest in the entity.  The surface parking lot is located at 1200-1240 W. 9th Street and W. 10th Street, Cleveland, Ohio (the "Cleveland West 9th"). Cleveland West 9th consists of approximately 87,052 square feet with approximately 260 parking spaces.  The parking lot is leased by SP Plus Corporation, a national parking operator, under a net lease agreement where Cleveland West 9th will be responsible for property taxes above a $120,000 threshold, and SP Plus Corporation will pay insurance and maintenance costs. SP Plus Corporation will pay annual rent of $330,000. In addition, the lease provides revenue participation with MVP receiving 70% of gross receipts over $650,000. The term of the lease will be for 5 years.</t>
  </si>
  <si>
    <t>33740 Crown Colony [Member]</t>
  </si>
  <si>
    <t>On May 17, 2016, the Company through a wholly owned entity it owns, along with MVP REIT II, closed on the purchase of all of the membership interests of an entity that owns a surface parking lot, for approximately $3.0 million in cash. The Company's share of the purchase was approximately $1.5 million and the Company owns a 49% interest in the entity.  The surface parking lot is located at 1239 W. 9th Street, Cleveland, Ohio (the "Crown Colony parking lot"). The Crown Colony parking lot consists of approximately 23,000 square feet with approximately 82 parking spaces.  The Crown Colony parking lot is leased by SP Plus Corporation, a national parking operator, under a net lease agreement where MVP will be responsible for property taxes above a $40,000 threshold, and SP Plus Corporation will pay insurance and maintenance costs. SP Plus Corporation will pay annual rent of $185,000. In addition, the lease provides revenue participation with MVP receiving 70% of gross receipts over $325,000. The term of the lease will be for 5 years.</t>
  </si>
  <si>
    <t>White Front Garage [Member]</t>
  </si>
  <si>
    <t>On September 30, 2016, the Company through a wholly owned entity it owns, along with MVP REIT II, closed on the purchase of all of the membership interests of an entity that owns parking garage, for approximately $11.5 million in cash.  The Company's share of the purchase was approximately $2.3 million and the Company owns a 20% interest in the entity.  The parking garage is located at 205 2nd Avenue North, Nashville, TN (the "White Front Garage"). The White Front Garage consists of approximately 11,000 square feet with approximately 155 parking spaces.  The White Front Garage is leased by Premier Parking of Tennessee, LLC ("Premier Parking"), a parking operator with over 300 locations in nine different states, under a NNN lease agreement.  Premier Parking will pay annual rent of $700,000. In addition, the lease provides revenue participation with MVP receiving 70% of gross receipts over $850,000. The term of the lease will be for 10 years.</t>
  </si>
  <si>
    <t>Detroit [Member]</t>
  </si>
  <si>
    <t>As previously disclosed in a Form 8-K filed by the Company on December 7, 2016 the Company and MVP REIT II, through MVP Detroit Center Garage, LLC, an entity owned by the Company and MVP REIT II (referred to herein as the "Purchaser"), entered into a purchase and sale agreement to purchase from Center Parking Associates Limited Partnership a multi-level parking garage consisting of approximately 1,275 parking space, located in Detroit, Michigan, for a purchase price of $55.0 million, plus acquisition and financing-related transaction costs.  The Company owns 20% equity interest in the Purchaser and MVP REIT II owns an 80% equity interest.    During May 2017, MVP Detroit Center Garage, LLC amended their lease with SP+ to set the percentage rent trigger amount and periods from 80% of $5,000,000 over the first 12 months to the following:  a. 80% over $833,333 from February 2017 to March 2017  b. 80% over $1,250,000 from April 2017 to June 2017  c. 80% over $2,916,667 from July 2017 to January 2018    As a result of this amendment, MVP Detroit Center Garage, LLC earned approximately $498,000 in percentage rent from February 2017 to June 2017.</t>
  </si>
  <si>
    <t>Houston Preston [Member]</t>
  </si>
  <si>
    <t>During April 2017, the company reduced their ownership interest in the MVP Houston Preston Lot from 80% to 40%, by selling a portion of their ownership to MVP REIT II for $1.12 million.  This transaction was completed at par value with no gain or loss be recorded by the Company.  MVP REIT II's ownership interest increased from 20% to 60% and will now be considered the controlling party.</t>
  </si>
  <si>
    <t>Line of Credit (Details Narrative) - USD ($)</t>
  </si>
  <si>
    <t>Loan Amortization Cost</t>
  </si>
  <si>
    <t>Maximum Amount Outstanding During Period</t>
  </si>
  <si>
    <t>Unused Line Fees</t>
  </si>
  <si>
    <t>Subsidiary (the "Borrowers") [Member]</t>
  </si>
  <si>
    <t>Initiation Date</t>
  </si>
  <si>
    <t>Oct. 5,
		2016</t>
  </si>
  <si>
    <t>Line of Credit, Description</t>
  </si>
  <si>
    <t xml:space="preserve">On October 5, 2016, the Company and MVP REIT II, (the REITs), through a wholly owned subsidiary, MVP Real Estate Holdings, LLC and MVP REIT II Operating Partnership, LP, (the "Borrowers"), entered into a credit agreement (the "Unsecured Credit Agreement") with KeyBank, National Association ('KeyBank") as the administrative agent and KeyBank Capital Markets ("KeyBank Capital Markets") as the lead arranger.  Pursuant to the Unsecured Credit Agreement, the Borrowers were provided with a $30 million unsecured credit facility (the "Unsecured Credit Facility"), which may be increased up to $100 million, in minimum increments of $10 million.  The Unsecured Credit Facility has an initial term of two years, maturing on October 5, 2018, and may be extended for a one-year period if certain conditions are met and upon payment of an extension fee.  </t>
  </si>
  <si>
    <t>Interest Rate, Description</t>
  </si>
  <si>
    <t xml:space="preserve">The Unsecured Credit Facility has an interest rate calculated based on LIBOR Rate plus 2.25% or Base Rate plus 1.25%, both as provided in the Unsecured Credit Agreement.  The Base Rate is calculated as the greater of (i) the KeyBank Prime rate or (ii) the Federal Funds rate plus ½ of 1%.  Payments under the Unsecured Credit Facility are interest only and are due on the first day of each quarter.  </t>
  </si>
  <si>
    <t>Maximum Borrowing Capacity</t>
  </si>
  <si>
    <t>Remaining Borrowing Capacity</t>
  </si>
  <si>
    <t>Notes Payable (Details Narrative) - USD ($)</t>
  </si>
  <si>
    <t>Interest Expense</t>
  </si>
  <si>
    <t>Assets held for sale (Details Narrative) - USD ($)</t>
  </si>
  <si>
    <t>1 Months Ended</t>
  </si>
  <si>
    <t>Feb. 28, 2017</t>
  </si>
  <si>
    <t>Property Held For Sale, Ownership Percentage</t>
  </si>
  <si>
    <t>87.09%</t>
  </si>
  <si>
    <t>Property Held For Sale, Carrying Value</t>
  </si>
  <si>
    <t>Assets held for sale, letter of intent, portion of property</t>
  </si>
  <si>
    <t>During February 2017, the Company entered into a letter of intent to sell a portion of the property (approximately 2.2 acres) to an unrelated third party for $3.0 million.  The remaining portion of the property will be retained by the Company and will be leased to a parking operator.</t>
  </si>
  <si>
    <t>Subsequent Events (Details Narrative) - Merger [Member]</t>
  </si>
  <si>
    <t>Jul. 31, 2017</t>
  </si>
  <si>
    <t>Date of Event</t>
  </si>
  <si>
    <t>Aug. 11,
		2017</t>
  </si>
  <si>
    <t>Description</t>
  </si>
  <si>
    <t>As noted in MVP REIT II's filing of their final S-4/A on August 9, 2017 and went effective on August 11, 2017, the shareholders of the Company will hold a Special Meeting on September 27, 2017, in Las Vegas, NV, to vote on whether to approve the merger with MVP REIT II and other Charter Amendments in connection with the possible merg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66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14865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1</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98</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v>
      </c>
      <c r="B1" s="2" t="s">
        <v>1</v>
      </c>
    </row>
    <row r="2" spans="1:2">
      <c r="B2" s="2" t="s">
        <v>2</v>
      </c>
    </row>
    <row r="3" spans="1:2">
      <c r="A3" s="3" t="s">
        <v>205</v>
      </c>
    </row>
    <row r="4" spans="1:2">
      <c r="A4" s="4" t="s">
        <v>39</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3684000</v>
      </c>
      <c r="C3" s="7" t="n">
        <v>66484000</v>
      </c>
    </row>
    <row r="4" spans="1:3">
      <c r="A4" s="4" t="s">
        <v>31</v>
      </c>
      <c r="B4" s="5" t="n">
        <v>50432000</v>
      </c>
      <c r="C4" s="5" t="n">
        <v>49973000</v>
      </c>
    </row>
    <row r="5" spans="1:3">
      <c r="A5" s="4" t="s">
        <v>32</v>
      </c>
      <c r="B5" s="5" t="n">
        <v>149000</v>
      </c>
      <c r="C5" s="4" t="s">
        <v>33</v>
      </c>
    </row>
    <row r="6" spans="1:3">
      <c r="A6" s="4" t="s">
        <v>34</v>
      </c>
      <c r="B6" s="5" t="n">
        <v>88000</v>
      </c>
      <c r="C6" s="5" t="n">
        <v>88000</v>
      </c>
    </row>
    <row r="7" spans="1:3">
      <c r="A7" s="4" t="s">
        <v>35</v>
      </c>
      <c r="B7" s="5" t="n">
        <v>114353000</v>
      </c>
      <c r="C7" s="5" t="n">
        <v>116545000</v>
      </c>
    </row>
    <row r="8" spans="1:3">
      <c r="A8" s="4" t="s">
        <v>36</v>
      </c>
      <c r="B8" s="5" t="n">
        <v>-2801000</v>
      </c>
      <c r="C8" s="5" t="n">
        <v>-2128000</v>
      </c>
    </row>
    <row r="9" spans="1:3">
      <c r="A9" s="4" t="s">
        <v>37</v>
      </c>
      <c r="B9" s="5" t="n">
        <v>111552000</v>
      </c>
      <c r="C9" s="5" t="n">
        <v>114417000</v>
      </c>
    </row>
    <row r="10" spans="1:3">
      <c r="A10" s="4" t="s">
        <v>38</v>
      </c>
      <c r="B10" s="5" t="n">
        <v>8915000</v>
      </c>
      <c r="C10" s="5" t="n">
        <v>4123000</v>
      </c>
    </row>
    <row r="11" spans="1:3">
      <c r="A11" s="4" t="s">
        <v>39</v>
      </c>
      <c r="B11" s="5" t="n">
        <v>6100000</v>
      </c>
      <c r="C11" s="5" t="n">
        <v>6100000</v>
      </c>
    </row>
    <row r="12" spans="1:3">
      <c r="A12" s="4" t="s">
        <v>40</v>
      </c>
      <c r="B12" s="5" t="n">
        <v>1838000</v>
      </c>
      <c r="C12" s="5" t="n">
        <v>4112000</v>
      </c>
    </row>
    <row r="13" spans="1:3">
      <c r="A13" s="4" t="s">
        <v>41</v>
      </c>
      <c r="B13" s="5" t="n">
        <v>1882000</v>
      </c>
      <c r="C13" s="5" t="n">
        <v>1712000</v>
      </c>
    </row>
    <row r="14" spans="1:3">
      <c r="A14" s="4" t="s">
        <v>42</v>
      </c>
      <c r="B14" s="5" t="n">
        <v>68000</v>
      </c>
      <c r="C14" s="5" t="n">
        <v>117000</v>
      </c>
    </row>
    <row r="15" spans="1:3">
      <c r="A15" s="4" t="s">
        <v>43</v>
      </c>
      <c r="B15" s="5" t="n">
        <v>323000</v>
      </c>
      <c r="C15" s="5" t="n">
        <v>444000</v>
      </c>
    </row>
    <row r="16" spans="1:3">
      <c r="A16" s="4" t="s">
        <v>44</v>
      </c>
      <c r="B16" s="5" t="n">
        <v>104000</v>
      </c>
      <c r="C16" s="5" t="n">
        <v>93000</v>
      </c>
    </row>
    <row r="17" spans="1:3">
      <c r="A17" s="4" t="s">
        <v>45</v>
      </c>
      <c r="B17" s="4" t="s">
        <v>33</v>
      </c>
      <c r="C17" s="5" t="n">
        <v>462000</v>
      </c>
    </row>
    <row r="18" spans="1:3">
      <c r="A18" s="4" t="s">
        <v>46</v>
      </c>
      <c r="B18" s="5" t="n">
        <v>2000</v>
      </c>
      <c r="C18" s="5" t="n">
        <v>1519000</v>
      </c>
    </row>
    <row r="19" spans="1:3">
      <c r="A19" s="4" t="s">
        <v>47</v>
      </c>
      <c r="B19" s="5" t="n">
        <v>120000</v>
      </c>
      <c r="C19" s="5" t="n">
        <v>121000</v>
      </c>
    </row>
    <row r="20" spans="1:3">
      <c r="A20" s="4" t="s">
        <v>48</v>
      </c>
      <c r="B20" s="5" t="n">
        <v>130904000</v>
      </c>
      <c r="C20" s="5" t="n">
        <v>133220000</v>
      </c>
    </row>
    <row r="21" spans="1:3">
      <c r="A21" s="3" t="s">
        <v>49</v>
      </c>
    </row>
    <row r="22" spans="1:3">
      <c r="A22" s="4" t="s">
        <v>50</v>
      </c>
      <c r="B22" s="5" t="n">
        <v>52841000</v>
      </c>
      <c r="C22" s="5" t="n">
        <v>49417000</v>
      </c>
    </row>
    <row r="23" spans="1:3">
      <c r="A23" s="4" t="s">
        <v>51</v>
      </c>
      <c r="B23" s="5" t="n">
        <v>1849000</v>
      </c>
      <c r="C23" s="5" t="n">
        <v>4646000</v>
      </c>
    </row>
    <row r="24" spans="1:3">
      <c r="A24" s="4" t="s">
        <v>52</v>
      </c>
      <c r="B24" s="5" t="n">
        <v>1334000</v>
      </c>
      <c r="C24" s="5" t="n">
        <v>959000</v>
      </c>
    </row>
    <row r="25" spans="1:3">
      <c r="A25" s="4" t="s">
        <v>53</v>
      </c>
      <c r="B25" s="5" t="n">
        <v>73000</v>
      </c>
      <c r="C25" s="5" t="n">
        <v>55000</v>
      </c>
    </row>
    <row r="26" spans="1:3">
      <c r="A26" s="4" t="s">
        <v>54</v>
      </c>
      <c r="B26" s="5" t="n">
        <v>2210000</v>
      </c>
      <c r="C26" s="4" t="s">
        <v>33</v>
      </c>
    </row>
    <row r="27" spans="1:3">
      <c r="A27" s="4" t="s">
        <v>55</v>
      </c>
      <c r="B27" s="5" t="n">
        <v>1000</v>
      </c>
      <c r="C27" s="4" t="s">
        <v>33</v>
      </c>
    </row>
    <row r="28" spans="1:3">
      <c r="A28" s="4" t="s">
        <v>56</v>
      </c>
      <c r="B28" s="5" t="n">
        <v>72000</v>
      </c>
      <c r="C28" s="5" t="n">
        <v>248000</v>
      </c>
    </row>
    <row r="29" spans="1:3">
      <c r="A29" s="4" t="s">
        <v>57</v>
      </c>
      <c r="B29" s="5" t="n">
        <v>58380000</v>
      </c>
      <c r="C29" s="5" t="n">
        <v>55325000</v>
      </c>
    </row>
    <row r="30" spans="1:3">
      <c r="A30" s="3" t="s">
        <v>58</v>
      </c>
    </row>
    <row r="31" spans="1:3">
      <c r="A31" s="4" t="s">
        <v>59</v>
      </c>
      <c r="B31" s="5" t="n">
        <v>11000</v>
      </c>
      <c r="C31" s="5" t="n">
        <v>11000</v>
      </c>
    </row>
    <row r="32" spans="1:3">
      <c r="A32" s="4" t="s">
        <v>60</v>
      </c>
      <c r="B32" s="5" t="n">
        <v>87695000</v>
      </c>
      <c r="C32" s="5" t="n">
        <v>90156000</v>
      </c>
    </row>
    <row r="33" spans="1:3">
      <c r="A33" s="4" t="s">
        <v>61</v>
      </c>
      <c r="B33" s="5" t="n">
        <v>-18410000</v>
      </c>
      <c r="C33" s="5" t="n">
        <v>-16191000</v>
      </c>
    </row>
    <row r="34" spans="1:3">
      <c r="A34" s="4" t="s">
        <v>62</v>
      </c>
      <c r="B34" s="5" t="n">
        <v>69296000</v>
      </c>
      <c r="C34" s="5" t="n">
        <v>73976000</v>
      </c>
    </row>
    <row r="35" spans="1:3">
      <c r="A35" s="4" t="s">
        <v>63</v>
      </c>
      <c r="B35" s="5" t="n">
        <v>3228000</v>
      </c>
      <c r="C35" s="5" t="n">
        <v>3919000</v>
      </c>
    </row>
    <row r="36" spans="1:3">
      <c r="A36" s="4" t="s">
        <v>64</v>
      </c>
      <c r="B36" s="5" t="n">
        <v>72524000</v>
      </c>
      <c r="C36" s="5" t="n">
        <v>77895000</v>
      </c>
    </row>
    <row r="37" spans="1:3">
      <c r="A37" s="4" t="s">
        <v>65</v>
      </c>
      <c r="B37" s="5" t="n">
        <v>130904000</v>
      </c>
      <c r="C37" s="5" t="n">
        <v>133220000</v>
      </c>
    </row>
    <row r="38" spans="1:3">
      <c r="A38" s="4" t="s">
        <v>66</v>
      </c>
    </row>
    <row r="39" spans="1:3">
      <c r="A39" s="3" t="s">
        <v>58</v>
      </c>
    </row>
    <row r="40" spans="1:3">
      <c r="A40" s="4" t="s">
        <v>59</v>
      </c>
      <c r="B40" s="4" t="s">
        <v>33</v>
      </c>
      <c r="C40"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40</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188</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19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19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205</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5</v>
      </c>
      <c r="B1" s="2" t="s">
        <v>1</v>
      </c>
    </row>
    <row r="2" spans="1:3">
      <c r="B2" s="2" t="s">
        <v>2</v>
      </c>
      <c r="C2" s="2" t="s">
        <v>81</v>
      </c>
    </row>
    <row r="3" spans="1:3">
      <c r="A3" s="4" t="s">
        <v>276</v>
      </c>
    </row>
    <row r="4" spans="1:3">
      <c r="A4" s="4" t="s">
        <v>277</v>
      </c>
      <c r="B4" s="4" t="s">
        <v>278</v>
      </c>
      <c r="C4" s="4" t="s">
        <v>279</v>
      </c>
    </row>
    <row r="5" spans="1:3">
      <c r="A5" s="4" t="s">
        <v>280</v>
      </c>
    </row>
    <row r="6" spans="1:3">
      <c r="A6" s="4" t="s">
        <v>277</v>
      </c>
      <c r="B6" s="4" t="s">
        <v>281</v>
      </c>
      <c r="C6" s="4" t="s">
        <v>282</v>
      </c>
    </row>
    <row r="7" spans="1:3">
      <c r="A7" s="4" t="s">
        <v>283</v>
      </c>
    </row>
    <row r="8" spans="1:3">
      <c r="A8" s="4" t="s">
        <v>277</v>
      </c>
      <c r="B8" s="4" t="s">
        <v>284</v>
      </c>
      <c r="C8" s="4" t="s">
        <v>285</v>
      </c>
    </row>
    <row r="9" spans="1:3">
      <c r="A9" s="4" t="s">
        <v>286</v>
      </c>
    </row>
    <row r="10" spans="1:3">
      <c r="A10" s="4" t="s">
        <v>277</v>
      </c>
      <c r="B10" s="4" t="s">
        <v>287</v>
      </c>
      <c r="C10" s="4" t="s">
        <v>288</v>
      </c>
    </row>
    <row r="11" spans="1:3">
      <c r="A11" s="4" t="s">
        <v>289</v>
      </c>
    </row>
    <row r="12" spans="1:3">
      <c r="A12" s="4" t="s">
        <v>277</v>
      </c>
      <c r="B12" s="4" t="s">
        <v>290</v>
      </c>
      <c r="C12" s="4" t="s">
        <v>291</v>
      </c>
    </row>
    <row r="13" spans="1:3">
      <c r="A13" s="4" t="s">
        <v>292</v>
      </c>
    </row>
    <row r="14" spans="1:3">
      <c r="A14" s="4" t="s">
        <v>277</v>
      </c>
      <c r="B14" s="4" t="s">
        <v>290</v>
      </c>
      <c r="C14" s="4" t="s">
        <v>293</v>
      </c>
    </row>
    <row r="15" spans="1:3">
      <c r="A15" s="4" t="s">
        <v>294</v>
      </c>
    </row>
    <row r="16" spans="1:3">
      <c r="A16" s="4" t="s">
        <v>277</v>
      </c>
      <c r="B16" s="4" t="s">
        <v>295</v>
      </c>
      <c r="C16" s="4" t="s">
        <v>295</v>
      </c>
    </row>
    <row r="17" spans="1:3">
      <c r="A17" s="4" t="s">
        <v>296</v>
      </c>
    </row>
    <row r="18" spans="1:3">
      <c r="A18" s="4" t="s">
        <v>277</v>
      </c>
      <c r="B18" s="4" t="s">
        <v>297</v>
      </c>
      <c r="C18" s="4" t="s">
        <v>297</v>
      </c>
    </row>
    <row r="19" spans="1:3">
      <c r="A19" s="4" t="s">
        <v>298</v>
      </c>
    </row>
    <row r="20" spans="1:3">
      <c r="A20" s="4" t="s">
        <v>277</v>
      </c>
      <c r="B20" s="4" t="s">
        <v>299</v>
      </c>
      <c r="C20" s="4" t="s">
        <v>299</v>
      </c>
    </row>
    <row r="21" spans="1:3">
      <c r="A21" s="4" t="s">
        <v>300</v>
      </c>
    </row>
    <row r="22" spans="1:3">
      <c r="A22" s="4" t="s">
        <v>277</v>
      </c>
      <c r="B22" s="4" t="s">
        <v>301</v>
      </c>
      <c r="C22" s="4" t="s">
        <v>302</v>
      </c>
    </row>
    <row r="23" spans="1:3">
      <c r="A23" s="4" t="s">
        <v>303</v>
      </c>
    </row>
    <row r="24" spans="1:3">
      <c r="A24" s="4" t="s">
        <v>277</v>
      </c>
      <c r="B24" s="4" t="s">
        <v>304</v>
      </c>
      <c r="C24" s="4" t="s">
        <v>305</v>
      </c>
    </row>
    <row r="25" spans="1:3">
      <c r="A25" s="4" t="s">
        <v>306</v>
      </c>
    </row>
    <row r="26" spans="1:3">
      <c r="A26" s="4" t="s">
        <v>277</v>
      </c>
      <c r="B26" s="4" t="s">
        <v>307</v>
      </c>
      <c r="C26" s="4" t="s">
        <v>308</v>
      </c>
    </row>
    <row r="27" spans="1:3">
      <c r="A27" s="4" t="s">
        <v>309</v>
      </c>
    </row>
    <row r="28" spans="1:3">
      <c r="A28" s="4" t="s">
        <v>277</v>
      </c>
      <c r="B28" s="4" t="s">
        <v>310</v>
      </c>
      <c r="C28" s="4" t="s">
        <v>311</v>
      </c>
    </row>
    <row r="29" spans="1:3">
      <c r="A29" s="4" t="s">
        <v>312</v>
      </c>
    </row>
    <row r="30" spans="1:3">
      <c r="A30" s="4" t="s">
        <v>277</v>
      </c>
      <c r="B30" s="4" t="s">
        <v>313</v>
      </c>
      <c r="C30" s="4" t="s">
        <v>314</v>
      </c>
    </row>
    <row r="31" spans="1:3">
      <c r="A31" s="4" t="s">
        <v>315</v>
      </c>
    </row>
    <row r="32" spans="1:3">
      <c r="A32" s="4" t="s">
        <v>277</v>
      </c>
      <c r="B32" s="4" t="s">
        <v>316</v>
      </c>
      <c r="C32" s="4" t="s">
        <v>317</v>
      </c>
    </row>
    <row r="33" spans="1:3">
      <c r="A33" s="4" t="s">
        <v>318</v>
      </c>
    </row>
    <row r="34" spans="1:3">
      <c r="A34" s="4" t="s">
        <v>277</v>
      </c>
      <c r="B34" s="4" t="s">
        <v>319</v>
      </c>
      <c r="C34" s="4" t="s">
        <v>285</v>
      </c>
    </row>
    <row r="35" spans="1:3">
      <c r="A35" s="4" t="s">
        <v>320</v>
      </c>
    </row>
    <row r="36" spans="1:3">
      <c r="A36" s="4" t="s">
        <v>277</v>
      </c>
      <c r="B36" s="4" t="s">
        <v>321</v>
      </c>
      <c r="C36" s="4" t="s">
        <v>322</v>
      </c>
    </row>
    <row r="37" spans="1:3">
      <c r="A37" s="4" t="s">
        <v>323</v>
      </c>
    </row>
    <row r="38" spans="1:3">
      <c r="A38" s="4" t="s">
        <v>277</v>
      </c>
      <c r="B38" s="4" t="s">
        <v>324</v>
      </c>
      <c r="C38" s="4" t="s">
        <v>325</v>
      </c>
    </row>
    <row r="39" spans="1:3">
      <c r="A39" s="4" t="s">
        <v>326</v>
      </c>
    </row>
    <row r="40" spans="1:3">
      <c r="A40" s="4" t="s">
        <v>277</v>
      </c>
      <c r="B40" s="4" t="s">
        <v>327</v>
      </c>
      <c r="C40" s="4" t="s">
        <v>293</v>
      </c>
    </row>
    <row r="41" spans="1:3">
      <c r="A41" s="4" t="s">
        <v>328</v>
      </c>
    </row>
    <row r="42" spans="1:3">
      <c r="A42" s="4" t="s">
        <v>277</v>
      </c>
      <c r="B42" s="4" t="s">
        <v>329</v>
      </c>
      <c r="C42" s="4" t="s">
        <v>330</v>
      </c>
    </row>
    <row r="43" spans="1:3">
      <c r="A43" s="4" t="s">
        <v>331</v>
      </c>
    </row>
    <row r="44" spans="1:3">
      <c r="A44" s="4" t="s">
        <v>277</v>
      </c>
      <c r="B44" s="4" t="s">
        <v>332</v>
      </c>
      <c r="C44" s="4" t="s">
        <v>333</v>
      </c>
    </row>
    <row r="45" spans="1:3">
      <c r="A45" s="4" t="s">
        <v>334</v>
      </c>
    </row>
    <row r="46" spans="1:3">
      <c r="A46" s="4" t="s">
        <v>277</v>
      </c>
      <c r="B46" s="4" t="s">
        <v>335</v>
      </c>
      <c r="C46" s="4" t="s">
        <v>336</v>
      </c>
    </row>
    <row r="47" spans="1:3">
      <c r="A47" s="4" t="s">
        <v>337</v>
      </c>
    </row>
    <row r="48" spans="1:3">
      <c r="A48" s="4" t="s">
        <v>277</v>
      </c>
      <c r="B48" s="4" t="s">
        <v>338</v>
      </c>
      <c r="C48" s="4" t="s">
        <v>339</v>
      </c>
    </row>
    <row r="49" spans="1:3">
      <c r="A49" s="4" t="s">
        <v>340</v>
      </c>
    </row>
    <row r="50" spans="1:3">
      <c r="A50" s="4" t="s">
        <v>277</v>
      </c>
      <c r="B50" s="4" t="s">
        <v>341</v>
      </c>
      <c r="C50" s="4" t="s">
        <v>338</v>
      </c>
    </row>
    <row r="51" spans="1:3">
      <c r="A51" s="4" t="s">
        <v>342</v>
      </c>
    </row>
    <row r="52" spans="1:3">
      <c r="A52" s="4" t="s">
        <v>277</v>
      </c>
      <c r="B52" s="4" t="s">
        <v>343</v>
      </c>
      <c r="C52" s="4" t="s">
        <v>344</v>
      </c>
    </row>
    <row r="53" spans="1:3">
      <c r="A53" s="4" t="s">
        <v>345</v>
      </c>
    </row>
    <row r="54" spans="1:3">
      <c r="A54" s="4" t="s">
        <v>277</v>
      </c>
      <c r="B54" s="4" t="s">
        <v>346</v>
      </c>
      <c r="C54" s="4" t="s">
        <v>346</v>
      </c>
    </row>
    <row r="55" spans="1:3">
      <c r="A55" s="4" t="s">
        <v>347</v>
      </c>
    </row>
    <row r="56" spans="1:3">
      <c r="A56" s="4" t="s">
        <v>277</v>
      </c>
      <c r="B56" s="4" t="s">
        <v>348</v>
      </c>
      <c r="C56" s="4" t="s">
        <v>349</v>
      </c>
    </row>
    <row r="57" spans="1:3">
      <c r="A57" s="4" t="s">
        <v>350</v>
      </c>
    </row>
    <row r="58" spans="1:3">
      <c r="A58" s="4" t="s">
        <v>277</v>
      </c>
      <c r="B58" s="4" t="s">
        <v>351</v>
      </c>
      <c r="C58" s="4" t="s">
        <v>352</v>
      </c>
    </row>
    <row r="59" spans="1:3">
      <c r="A59" s="4" t="s">
        <v>353</v>
      </c>
    </row>
    <row r="60" spans="1:3">
      <c r="A60" s="4" t="s">
        <v>277</v>
      </c>
      <c r="B60" s="4" t="s">
        <v>354</v>
      </c>
      <c r="C60" s="4" t="s">
        <v>355</v>
      </c>
    </row>
    <row r="61" spans="1:3">
      <c r="A61" s="4" t="s">
        <v>356</v>
      </c>
    </row>
    <row r="62" spans="1:3">
      <c r="A62" s="4" t="s">
        <v>277</v>
      </c>
      <c r="B62" s="4" t="s">
        <v>357</v>
      </c>
      <c r="C62" s="4" t="s">
        <v>358</v>
      </c>
    </row>
    <row r="63" spans="1:3">
      <c r="A63" s="4" t="s">
        <v>359</v>
      </c>
    </row>
    <row r="64" spans="1:3">
      <c r="A64" s="4" t="s">
        <v>277</v>
      </c>
      <c r="B64" s="4" t="s">
        <v>307</v>
      </c>
      <c r="C64" s="4" t="s">
        <v>360</v>
      </c>
    </row>
    <row r="65" spans="1:3">
      <c r="A65" s="4" t="s">
        <v>361</v>
      </c>
    </row>
    <row r="66" spans="1:3">
      <c r="A66" s="4" t="s">
        <v>277</v>
      </c>
      <c r="B66" s="4" t="s">
        <v>362</v>
      </c>
      <c r="C66" s="4" t="s">
        <v>363</v>
      </c>
    </row>
    <row r="67" spans="1:3">
      <c r="A67" s="4" t="s">
        <v>364</v>
      </c>
    </row>
    <row r="68" spans="1:3">
      <c r="A68" s="4" t="s">
        <v>277</v>
      </c>
      <c r="B68" s="4" t="s">
        <v>362</v>
      </c>
      <c r="C68" s="4" t="s">
        <v>365</v>
      </c>
    </row>
    <row r="69" spans="1:3">
      <c r="A69" s="4" t="s">
        <v>366</v>
      </c>
    </row>
    <row r="70" spans="1:3">
      <c r="A70" s="4" t="s">
        <v>277</v>
      </c>
      <c r="B70" s="4" t="s">
        <v>367</v>
      </c>
      <c r="C70" s="4" t="s">
        <v>368</v>
      </c>
    </row>
    <row r="71" spans="1:3">
      <c r="A71" s="4" t="s">
        <v>369</v>
      </c>
    </row>
    <row r="72" spans="1:3">
      <c r="A72" s="4" t="s">
        <v>277</v>
      </c>
      <c r="B72" s="4" t="s">
        <v>370</v>
      </c>
      <c r="C72" s="4" t="s">
        <v>371</v>
      </c>
    </row>
    <row r="73" spans="1:3">
      <c r="A73" s="4" t="s">
        <v>372</v>
      </c>
    </row>
    <row r="74" spans="1:3">
      <c r="A74" s="4" t="s">
        <v>277</v>
      </c>
      <c r="B74" s="4" t="s">
        <v>291</v>
      </c>
      <c r="C74" s="4" t="s">
        <v>293</v>
      </c>
    </row>
    <row r="75" spans="1:3">
      <c r="A75" s="4" t="s">
        <v>373</v>
      </c>
    </row>
    <row r="76" spans="1:3">
      <c r="A76" s="4" t="s">
        <v>277</v>
      </c>
      <c r="B76" s="4" t="s">
        <v>341</v>
      </c>
      <c r="C76" s="4" t="s">
        <v>335</v>
      </c>
    </row>
    <row r="77" spans="1:3">
      <c r="A77" s="4" t="s">
        <v>374</v>
      </c>
    </row>
    <row r="78" spans="1:3">
      <c r="A78" s="4" t="s">
        <v>277</v>
      </c>
      <c r="B78" s="4" t="s">
        <v>332</v>
      </c>
      <c r="C78" s="4" t="s">
        <v>336</v>
      </c>
    </row>
    <row r="79" spans="1:3">
      <c r="A79" s="4" t="s">
        <v>375</v>
      </c>
    </row>
    <row r="80" spans="1:3">
      <c r="A80" s="4" t="s">
        <v>277</v>
      </c>
      <c r="B80" s="4" t="s">
        <v>376</v>
      </c>
      <c r="C80" s="4" t="s">
        <v>377</v>
      </c>
    </row>
    <row r="81" spans="1:3">
      <c r="A81" s="4" t="s">
        <v>378</v>
      </c>
    </row>
    <row r="82" spans="1:3">
      <c r="A82" s="4" t="s">
        <v>277</v>
      </c>
      <c r="B82" s="4" t="s">
        <v>346</v>
      </c>
      <c r="C82" s="4" t="s">
        <v>3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4"/>
  <sheetViews>
    <sheetView workbookViewId="0">
      <selection activeCell="A1" sqref="A1"/>
    </sheetView>
  </sheetViews>
  <sheetFormatPr baseColWidth="8" defaultRowHeight="15" outlineLevelCol="0"/>
  <cols>
    <col customWidth="1" max="1" min="1" width="73"/>
    <col customWidth="1" max="2" min="2" width="25"/>
  </cols>
  <sheetData>
    <row r="1" spans="1:2">
      <c r="A1" s="1" t="s">
        <v>380</v>
      </c>
      <c r="B1" s="2" t="s">
        <v>1</v>
      </c>
    </row>
    <row r="2" spans="1:2">
      <c r="B2" s="2" t="s">
        <v>381</v>
      </c>
    </row>
    <row r="3" spans="1:2">
      <c r="A3" s="4" t="s">
        <v>382</v>
      </c>
    </row>
    <row r="4" spans="1:2">
      <c r="A4" s="4" t="s">
        <v>383</v>
      </c>
      <c r="B4" s="4" t="s">
        <v>384</v>
      </c>
    </row>
    <row r="5" spans="1:2">
      <c r="A5" s="4" t="s">
        <v>385</v>
      </c>
      <c r="B5" s="4" t="s">
        <v>386</v>
      </c>
    </row>
    <row r="6" spans="1:2">
      <c r="A6" s="4" t="s">
        <v>387</v>
      </c>
      <c r="B6" s="7" t="n">
        <v>3409000</v>
      </c>
    </row>
    <row r="7" spans="1:2">
      <c r="A7" s="4" t="s">
        <v>388</v>
      </c>
      <c r="B7" s="4" t="s">
        <v>389</v>
      </c>
    </row>
    <row r="8" spans="1:2">
      <c r="A8" s="4" t="s">
        <v>390</v>
      </c>
      <c r="B8" s="4" t="s">
        <v>391</v>
      </c>
    </row>
    <row r="9" spans="1:2">
      <c r="A9" s="4" t="s">
        <v>392</v>
      </c>
      <c r="B9" s="4" t="s">
        <v>386</v>
      </c>
    </row>
    <row r="10" spans="1:2">
      <c r="A10" s="4" t="s">
        <v>393</v>
      </c>
      <c r="B10" s="4" t="s">
        <v>394</v>
      </c>
    </row>
    <row r="11" spans="1:2">
      <c r="A11" s="4" t="s">
        <v>395</v>
      </c>
    </row>
    <row r="12" spans="1:2">
      <c r="A12" s="4" t="s">
        <v>383</v>
      </c>
      <c r="B12" s="4" t="s">
        <v>396</v>
      </c>
    </row>
    <row r="13" spans="1:2">
      <c r="A13" s="4" t="s">
        <v>385</v>
      </c>
      <c r="B13" s="4" t="s">
        <v>397</v>
      </c>
    </row>
    <row r="14" spans="1:2">
      <c r="A14" s="4" t="s">
        <v>387</v>
      </c>
      <c r="B14" s="7" t="n">
        <v>194000</v>
      </c>
    </row>
    <row r="15" spans="1:2">
      <c r="A15" s="4" t="s">
        <v>388</v>
      </c>
      <c r="B15" s="4" t="s">
        <v>398</v>
      </c>
    </row>
    <row r="16" spans="1:2">
      <c r="A16" s="4" t="s">
        <v>390</v>
      </c>
      <c r="B16" s="4" t="s">
        <v>391</v>
      </c>
    </row>
    <row r="17" spans="1:2">
      <c r="A17" s="4" t="s">
        <v>392</v>
      </c>
      <c r="B17" s="4" t="s">
        <v>399</v>
      </c>
    </row>
    <row r="18" spans="1:2">
      <c r="A18" s="4" t="s">
        <v>393</v>
      </c>
      <c r="B18" s="4" t="s">
        <v>394</v>
      </c>
    </row>
    <row r="19" spans="1:2">
      <c r="A19" s="4" t="s">
        <v>400</v>
      </c>
    </row>
    <row r="20" spans="1:2">
      <c r="A20" s="4" t="s">
        <v>383</v>
      </c>
      <c r="B20" s="4" t="s">
        <v>396</v>
      </c>
    </row>
    <row r="21" spans="1:2">
      <c r="A21" s="4" t="s">
        <v>385</v>
      </c>
      <c r="B21" s="4" t="s">
        <v>397</v>
      </c>
    </row>
    <row r="22" spans="1:2">
      <c r="A22" s="4" t="s">
        <v>387</v>
      </c>
      <c r="B22" s="7" t="n">
        <v>2693000</v>
      </c>
    </row>
    <row r="23" spans="1:2">
      <c r="A23" s="4" t="s">
        <v>388</v>
      </c>
      <c r="B23" s="4" t="s">
        <v>401</v>
      </c>
    </row>
    <row r="24" spans="1:2">
      <c r="A24" s="4" t="s">
        <v>390</v>
      </c>
      <c r="B24" s="4" t="s">
        <v>402</v>
      </c>
    </row>
    <row r="25" spans="1:2">
      <c r="A25" s="4" t="s">
        <v>392</v>
      </c>
      <c r="B25" s="4" t="s">
        <v>403</v>
      </c>
    </row>
    <row r="26" spans="1:2">
      <c r="A26" s="4" t="s">
        <v>393</v>
      </c>
      <c r="B26" s="4" t="s">
        <v>404</v>
      </c>
    </row>
    <row r="27" spans="1:2">
      <c r="A27" s="4" t="s">
        <v>405</v>
      </c>
    </row>
    <row r="28" spans="1:2">
      <c r="A28" s="4" t="s">
        <v>383</v>
      </c>
      <c r="B28" s="4" t="s">
        <v>406</v>
      </c>
    </row>
    <row r="29" spans="1:2">
      <c r="A29" s="4" t="s">
        <v>385</v>
      </c>
      <c r="B29" s="4" t="s">
        <v>397</v>
      </c>
    </row>
    <row r="30" spans="1:2">
      <c r="A30" s="4" t="s">
        <v>387</v>
      </c>
      <c r="B30" s="7" t="n">
        <v>1550000</v>
      </c>
    </row>
    <row r="31" spans="1:2">
      <c r="A31" s="4" t="s">
        <v>388</v>
      </c>
      <c r="B31" s="4" t="s">
        <v>407</v>
      </c>
    </row>
    <row r="32" spans="1:2">
      <c r="A32" s="4" t="s">
        <v>390</v>
      </c>
      <c r="B32" s="4" t="s">
        <v>391</v>
      </c>
    </row>
    <row r="33" spans="1:2">
      <c r="A33" s="4" t="s">
        <v>392</v>
      </c>
      <c r="B33" s="4" t="s">
        <v>399</v>
      </c>
    </row>
    <row r="34" spans="1:2">
      <c r="A34" s="4" t="s">
        <v>393</v>
      </c>
      <c r="B34" s="4" t="s">
        <v>408</v>
      </c>
    </row>
    <row r="35" spans="1:2">
      <c r="A35" s="4" t="s">
        <v>409</v>
      </c>
    </row>
    <row r="36" spans="1:2">
      <c r="A36" s="4" t="s">
        <v>383</v>
      </c>
      <c r="B36" s="4" t="s">
        <v>410</v>
      </c>
    </row>
    <row r="37" spans="1:2">
      <c r="A37" s="4" t="s">
        <v>385</v>
      </c>
      <c r="B37" s="4" t="s">
        <v>411</v>
      </c>
    </row>
    <row r="38" spans="1:2">
      <c r="A38" s="4" t="s">
        <v>387</v>
      </c>
      <c r="B38" s="7" t="n">
        <v>4137000</v>
      </c>
    </row>
    <row r="39" spans="1:2">
      <c r="A39" s="4" t="s">
        <v>388</v>
      </c>
      <c r="B39" s="4" t="s">
        <v>412</v>
      </c>
    </row>
    <row r="40" spans="1:2">
      <c r="A40" s="4" t="s">
        <v>390</v>
      </c>
      <c r="B40" s="4" t="s">
        <v>391</v>
      </c>
    </row>
    <row r="41" spans="1:2">
      <c r="A41" s="4" t="s">
        <v>392</v>
      </c>
      <c r="B41" s="4" t="s">
        <v>411</v>
      </c>
    </row>
    <row r="42" spans="1:2">
      <c r="A42" s="4" t="s">
        <v>393</v>
      </c>
      <c r="B42" s="4" t="s">
        <v>404</v>
      </c>
    </row>
    <row r="43" spans="1:2">
      <c r="A43" s="4" t="s">
        <v>413</v>
      </c>
    </row>
    <row r="44" spans="1:2">
      <c r="A44" s="4" t="s">
        <v>383</v>
      </c>
      <c r="B44" s="4" t="s">
        <v>414</v>
      </c>
    </row>
    <row r="45" spans="1:2">
      <c r="A45" s="4" t="s">
        <v>385</v>
      </c>
      <c r="B45" s="4" t="s">
        <v>415</v>
      </c>
    </row>
    <row r="46" spans="1:2">
      <c r="A46" s="4" t="s">
        <v>387</v>
      </c>
      <c r="B46" s="7" t="n">
        <v>14995000</v>
      </c>
    </row>
    <row r="47" spans="1:2">
      <c r="A47" s="4" t="s">
        <v>388</v>
      </c>
      <c r="B47" s="4" t="s">
        <v>416</v>
      </c>
    </row>
    <row r="48" spans="1:2">
      <c r="A48" s="4" t="s">
        <v>390</v>
      </c>
      <c r="B48" s="4" t="s">
        <v>391</v>
      </c>
    </row>
    <row r="49" spans="1:2">
      <c r="A49" s="4" t="s">
        <v>392</v>
      </c>
      <c r="B49" s="4" t="s">
        <v>417</v>
      </c>
    </row>
    <row r="50" spans="1:2">
      <c r="A50" s="4" t="s">
        <v>393</v>
      </c>
      <c r="B50" s="4" t="s">
        <v>418</v>
      </c>
    </row>
    <row r="51" spans="1:2">
      <c r="A51" s="4" t="s">
        <v>419</v>
      </c>
    </row>
    <row r="52" spans="1:2">
      <c r="A52" s="4" t="s">
        <v>383</v>
      </c>
      <c r="B52" s="4" t="s">
        <v>420</v>
      </c>
    </row>
    <row r="53" spans="1:2">
      <c r="A53" s="4" t="s">
        <v>385</v>
      </c>
      <c r="B53" s="4" t="s">
        <v>421</v>
      </c>
    </row>
    <row r="54" spans="1:2">
      <c r="A54" s="4" t="s">
        <v>387</v>
      </c>
      <c r="B54" s="7" t="n">
        <v>585000</v>
      </c>
    </row>
    <row r="55" spans="1:2">
      <c r="A55" s="4" t="s">
        <v>388</v>
      </c>
      <c r="B55" s="4" t="s">
        <v>422</v>
      </c>
    </row>
    <row r="56" spans="1:2">
      <c r="A56" s="4" t="s">
        <v>390</v>
      </c>
      <c r="B56" s="4" t="s">
        <v>423</v>
      </c>
    </row>
    <row r="57" spans="1:2">
      <c r="A57" s="4" t="s">
        <v>392</v>
      </c>
      <c r="B57" s="4" t="s">
        <v>421</v>
      </c>
    </row>
    <row r="58" spans="1:2">
      <c r="A58" s="4" t="s">
        <v>393</v>
      </c>
      <c r="B58" s="4" t="s">
        <v>424</v>
      </c>
    </row>
    <row r="59" spans="1:2">
      <c r="A59" s="4" t="s">
        <v>425</v>
      </c>
    </row>
    <row r="60" spans="1:2">
      <c r="A60" s="4" t="s">
        <v>383</v>
      </c>
      <c r="B60" s="4" t="s">
        <v>426</v>
      </c>
    </row>
    <row r="61" spans="1:2">
      <c r="A61" s="4" t="s">
        <v>385</v>
      </c>
      <c r="B61" s="4" t="s">
        <v>427</v>
      </c>
    </row>
    <row r="62" spans="1:2">
      <c r="A62" s="4" t="s">
        <v>387</v>
      </c>
      <c r="B62" s="7" t="n">
        <v>23485000</v>
      </c>
    </row>
    <row r="63" spans="1:2">
      <c r="A63" s="4" t="s">
        <v>388</v>
      </c>
      <c r="B63" s="4" t="s">
        <v>428</v>
      </c>
    </row>
    <row r="64" spans="1:2">
      <c r="A64" s="4" t="s">
        <v>390</v>
      </c>
      <c r="B64" s="4" t="s">
        <v>391</v>
      </c>
    </row>
    <row r="65" spans="1:2">
      <c r="A65" s="4" t="s">
        <v>392</v>
      </c>
      <c r="B65" s="4" t="s">
        <v>427</v>
      </c>
    </row>
    <row r="66" spans="1:2">
      <c r="A66" s="4" t="s">
        <v>393</v>
      </c>
      <c r="B66" s="4" t="s">
        <v>418</v>
      </c>
    </row>
    <row r="67" spans="1:2">
      <c r="A67" s="4" t="s">
        <v>429</v>
      </c>
    </row>
    <row r="68" spans="1:2">
      <c r="A68" s="4" t="s">
        <v>383</v>
      </c>
      <c r="B68" s="4" t="s">
        <v>430</v>
      </c>
    </row>
    <row r="69" spans="1:2">
      <c r="A69" s="4" t="s">
        <v>385</v>
      </c>
      <c r="B69" s="4" t="s">
        <v>431</v>
      </c>
    </row>
    <row r="70" spans="1:2">
      <c r="A70" s="4" t="s">
        <v>387</v>
      </c>
      <c r="B70" s="7" t="n">
        <v>1000000</v>
      </c>
    </row>
    <row r="71" spans="1:2">
      <c r="A71" s="4" t="s">
        <v>388</v>
      </c>
      <c r="B71" s="4" t="s">
        <v>432</v>
      </c>
    </row>
    <row r="72" spans="1:2">
      <c r="A72" s="4" t="s">
        <v>390</v>
      </c>
      <c r="B72" s="4" t="s">
        <v>391</v>
      </c>
    </row>
    <row r="73" spans="1:2">
      <c r="A73" s="4" t="s">
        <v>392</v>
      </c>
      <c r="B73" s="4" t="s">
        <v>431</v>
      </c>
    </row>
    <row r="74" spans="1:2">
      <c r="A74" s="4" t="s">
        <v>393</v>
      </c>
      <c r="B74" s="4" t="s">
        <v>433</v>
      </c>
    </row>
    <row r="75" spans="1:2">
      <c r="A75" s="4" t="s">
        <v>434</v>
      </c>
    </row>
    <row r="76" spans="1:2">
      <c r="A76" s="4" t="s">
        <v>383</v>
      </c>
      <c r="B76" s="4" t="s">
        <v>435</v>
      </c>
    </row>
    <row r="77" spans="1:2">
      <c r="A77" s="4" t="s">
        <v>385</v>
      </c>
      <c r="B77" s="4" t="s">
        <v>436</v>
      </c>
    </row>
    <row r="78" spans="1:2">
      <c r="A78" s="4" t="s">
        <v>387</v>
      </c>
      <c r="B78" s="7" t="n">
        <v>2575000</v>
      </c>
    </row>
    <row r="79" spans="1:2">
      <c r="A79" s="4" t="s">
        <v>388</v>
      </c>
      <c r="B79" s="4" t="s">
        <v>437</v>
      </c>
    </row>
    <row r="80" spans="1:2">
      <c r="A80" s="4" t="s">
        <v>390</v>
      </c>
      <c r="B80" s="4" t="s">
        <v>391</v>
      </c>
    </row>
    <row r="81" spans="1:2">
      <c r="A81" s="4" t="s">
        <v>392</v>
      </c>
      <c r="B81" s="4" t="s">
        <v>436</v>
      </c>
    </row>
    <row r="82" spans="1:2">
      <c r="A82" s="4" t="s">
        <v>393</v>
      </c>
      <c r="B82" s="4" t="s">
        <v>433</v>
      </c>
    </row>
    <row r="83" spans="1:2">
      <c r="A83" s="4" t="s">
        <v>438</v>
      </c>
    </row>
    <row r="84" spans="1:2">
      <c r="A84" s="4" t="s">
        <v>383</v>
      </c>
      <c r="B84" s="4" t="s">
        <v>439</v>
      </c>
    </row>
    <row r="85" spans="1:2">
      <c r="A85" s="4" t="s">
        <v>385</v>
      </c>
      <c r="B85" s="4" t="s">
        <v>440</v>
      </c>
    </row>
    <row r="86" spans="1:2">
      <c r="A86" s="4" t="s">
        <v>387</v>
      </c>
      <c r="B86" s="7" t="n">
        <v>8380000</v>
      </c>
    </row>
    <row r="87" spans="1:2">
      <c r="A87" s="4" t="s">
        <v>388</v>
      </c>
      <c r="B87" s="4" t="s">
        <v>441</v>
      </c>
    </row>
    <row r="88" spans="1:2">
      <c r="A88" s="4" t="s">
        <v>390</v>
      </c>
      <c r="B88" s="4" t="s">
        <v>442</v>
      </c>
    </row>
    <row r="89" spans="1:2">
      <c r="A89" s="4" t="s">
        <v>392</v>
      </c>
      <c r="B89" s="4" t="s">
        <v>440</v>
      </c>
    </row>
    <row r="90" spans="1:2">
      <c r="A90" s="4" t="s">
        <v>393</v>
      </c>
      <c r="B90" s="4" t="s">
        <v>443</v>
      </c>
    </row>
    <row r="91" spans="1:2">
      <c r="A91" s="4" t="s">
        <v>444</v>
      </c>
    </row>
    <row r="92" spans="1:2">
      <c r="A92" s="4" t="s">
        <v>383</v>
      </c>
      <c r="B92" s="4" t="s">
        <v>435</v>
      </c>
    </row>
    <row r="93" spans="1:2">
      <c r="A93" s="4" t="s">
        <v>385</v>
      </c>
      <c r="B93" s="4" t="s">
        <v>445</v>
      </c>
    </row>
    <row r="94" spans="1:2">
      <c r="A94" s="4" t="s">
        <v>387</v>
      </c>
      <c r="B94" s="7" t="n">
        <v>3463000</v>
      </c>
    </row>
    <row r="95" spans="1:2">
      <c r="A95" s="4" t="s">
        <v>388</v>
      </c>
      <c r="B95" s="4" t="s">
        <v>446</v>
      </c>
    </row>
    <row r="96" spans="1:2">
      <c r="A96" s="4" t="s">
        <v>390</v>
      </c>
      <c r="B96" s="4" t="s">
        <v>391</v>
      </c>
    </row>
    <row r="97" spans="1:2">
      <c r="A97" s="4" t="s">
        <v>392</v>
      </c>
      <c r="B97" s="4" t="s">
        <v>447</v>
      </c>
    </row>
    <row r="98" spans="1:2">
      <c r="A98" s="4" t="s">
        <v>393</v>
      </c>
      <c r="B98" s="4" t="s">
        <v>433</v>
      </c>
    </row>
    <row r="99" spans="1:2">
      <c r="A99" s="4" t="s">
        <v>448</v>
      </c>
    </row>
    <row r="100" spans="1:2">
      <c r="A100" s="4" t="s">
        <v>383</v>
      </c>
      <c r="B100" s="4" t="s">
        <v>430</v>
      </c>
    </row>
    <row r="101" spans="1:2">
      <c r="A101" s="4" t="s">
        <v>385</v>
      </c>
      <c r="B101" s="4" t="s">
        <v>449</v>
      </c>
    </row>
    <row r="102" spans="1:2">
      <c r="A102" s="4" t="s">
        <v>387</v>
      </c>
      <c r="B102" s="7" t="n">
        <v>3900000</v>
      </c>
    </row>
    <row r="103" spans="1:2">
      <c r="A103" s="4" t="s">
        <v>388</v>
      </c>
      <c r="B103" s="4" t="s">
        <v>450</v>
      </c>
    </row>
    <row r="104" spans="1:2">
      <c r="A104" s="4" t="s">
        <v>390</v>
      </c>
      <c r="B104" s="4" t="s">
        <v>391</v>
      </c>
    </row>
    <row r="105" spans="1:2">
      <c r="A105" s="4" t="s">
        <v>392</v>
      </c>
      <c r="B105" s="4" t="s">
        <v>449</v>
      </c>
    </row>
    <row r="106" spans="1:2">
      <c r="A106" s="4" t="s">
        <v>393</v>
      </c>
      <c r="B106" s="4" t="s">
        <v>418</v>
      </c>
    </row>
    <row r="107" spans="1:2">
      <c r="A107" s="4" t="s">
        <v>451</v>
      </c>
    </row>
    <row r="108" spans="1:2">
      <c r="A108" s="4" t="s">
        <v>383</v>
      </c>
      <c r="B108" s="4" t="s">
        <v>452</v>
      </c>
    </row>
    <row r="109" spans="1:2">
      <c r="A109" s="4" t="s">
        <v>385</v>
      </c>
      <c r="B109" s="4" t="s">
        <v>453</v>
      </c>
    </row>
    <row r="110" spans="1:2">
      <c r="A110" s="4" t="s">
        <v>387</v>
      </c>
      <c r="B110" s="7" t="n">
        <v>994000</v>
      </c>
    </row>
    <row r="111" spans="1:2">
      <c r="A111" s="4" t="s">
        <v>390</v>
      </c>
      <c r="B111" s="4" t="s">
        <v>391</v>
      </c>
    </row>
    <row r="112" spans="1:2">
      <c r="A112" s="4" t="s">
        <v>392</v>
      </c>
      <c r="B112" s="4" t="s">
        <v>454</v>
      </c>
    </row>
    <row r="113" spans="1:2">
      <c r="A113" s="4" t="s">
        <v>393</v>
      </c>
      <c r="B113" s="4" t="s">
        <v>433</v>
      </c>
    </row>
    <row r="114" spans="1:2">
      <c r="A114" s="4" t="s">
        <v>455</v>
      </c>
    </row>
    <row r="115" spans="1:2">
      <c r="A115" s="4" t="s">
        <v>383</v>
      </c>
      <c r="B115" s="4" t="s">
        <v>456</v>
      </c>
    </row>
    <row r="116" spans="1:2">
      <c r="A116" s="4" t="s">
        <v>385</v>
      </c>
      <c r="B116" s="4" t="s">
        <v>457</v>
      </c>
    </row>
    <row r="117" spans="1:2">
      <c r="A117" s="4" t="s">
        <v>387</v>
      </c>
      <c r="B117" s="7" t="n">
        <v>10671000</v>
      </c>
    </row>
    <row r="118" spans="1:2">
      <c r="A118" s="4" t="s">
        <v>388</v>
      </c>
      <c r="B118" s="4" t="s">
        <v>458</v>
      </c>
    </row>
    <row r="119" spans="1:2">
      <c r="A119" s="4" t="s">
        <v>390</v>
      </c>
      <c r="B119" s="4" t="s">
        <v>391</v>
      </c>
    </row>
    <row r="120" spans="1:2">
      <c r="A120" s="4" t="s">
        <v>392</v>
      </c>
      <c r="B120" s="4" t="s">
        <v>459</v>
      </c>
    </row>
    <row r="121" spans="1:2">
      <c r="A121" s="4" t="s">
        <v>393</v>
      </c>
      <c r="B121" s="4" t="s">
        <v>433</v>
      </c>
    </row>
    <row r="122" spans="1:2">
      <c r="A122" s="4" t="s">
        <v>460</v>
      </c>
    </row>
    <row r="123" spans="1:2">
      <c r="A123" s="4" t="s">
        <v>383</v>
      </c>
      <c r="B123" s="4" t="s">
        <v>406</v>
      </c>
    </row>
    <row r="124" spans="1:2">
      <c r="A124" s="4" t="s">
        <v>385</v>
      </c>
      <c r="B124" s="4" t="s">
        <v>461</v>
      </c>
    </row>
    <row r="125" spans="1:2">
      <c r="A125" s="4" t="s">
        <v>387</v>
      </c>
      <c r="B125" s="7" t="n">
        <v>515000</v>
      </c>
    </row>
    <row r="126" spans="1:2">
      <c r="A126" s="4" t="s">
        <v>388</v>
      </c>
      <c r="B126" s="4" t="s">
        <v>462</v>
      </c>
    </row>
    <row r="127" spans="1:2">
      <c r="A127" s="4" t="s">
        <v>390</v>
      </c>
      <c r="B127" s="4" t="s">
        <v>391</v>
      </c>
    </row>
    <row r="128" spans="1:2">
      <c r="A128" s="4" t="s">
        <v>392</v>
      </c>
      <c r="B128" s="4" t="s">
        <v>457</v>
      </c>
    </row>
    <row r="129" spans="1:2">
      <c r="A129" s="4" t="s">
        <v>393</v>
      </c>
      <c r="B129" s="4" t="s">
        <v>433</v>
      </c>
    </row>
    <row r="130" spans="1:2">
      <c r="A130" s="4" t="s">
        <v>463</v>
      </c>
    </row>
    <row r="131" spans="1:2">
      <c r="A131" s="4" t="s">
        <v>383</v>
      </c>
      <c r="B131" s="4" t="s">
        <v>456</v>
      </c>
    </row>
    <row r="132" spans="1:2">
      <c r="A132" s="4" t="s">
        <v>385</v>
      </c>
      <c r="B132" s="4" t="s">
        <v>464</v>
      </c>
    </row>
    <row r="133" spans="1:2">
      <c r="A133" s="4" t="s">
        <v>387</v>
      </c>
      <c r="B133" s="7" t="n">
        <v>4995000</v>
      </c>
    </row>
    <row r="134" spans="1:2">
      <c r="A134" s="4" t="s">
        <v>388</v>
      </c>
      <c r="B134" s="4" t="s">
        <v>465</v>
      </c>
    </row>
    <row r="135" spans="1:2">
      <c r="A135" s="4" t="s">
        <v>390</v>
      </c>
      <c r="B135" s="4" t="s">
        <v>466</v>
      </c>
    </row>
    <row r="136" spans="1:2">
      <c r="A136" s="4" t="s">
        <v>392</v>
      </c>
      <c r="B136" s="4" t="s">
        <v>461</v>
      </c>
    </row>
    <row r="137" spans="1:2">
      <c r="A137" s="4" t="s">
        <v>393</v>
      </c>
      <c r="B137" s="4" t="s">
        <v>418</v>
      </c>
    </row>
    <row r="138" spans="1:2">
      <c r="A138" s="4" t="s">
        <v>467</v>
      </c>
    </row>
    <row r="139" spans="1:2">
      <c r="A139" s="4" t="s">
        <v>383</v>
      </c>
      <c r="B139" s="4" t="s">
        <v>452</v>
      </c>
    </row>
    <row r="140" spans="1:2">
      <c r="A140" s="4" t="s">
        <v>385</v>
      </c>
      <c r="B140" s="4" t="s">
        <v>453</v>
      </c>
    </row>
    <row r="141" spans="1:2">
      <c r="A141" s="4" t="s">
        <v>387</v>
      </c>
      <c r="B141" s="7" t="n">
        <v>615000</v>
      </c>
    </row>
    <row r="142" spans="1:2">
      <c r="A142" s="4" t="s">
        <v>390</v>
      </c>
      <c r="B142" s="4" t="s">
        <v>391</v>
      </c>
    </row>
    <row r="143" spans="1:2">
      <c r="A143" s="4" t="s">
        <v>392</v>
      </c>
      <c r="B143" s="4" t="s">
        <v>468</v>
      </c>
    </row>
    <row r="144" spans="1:2">
      <c r="A144" s="4" t="s">
        <v>393</v>
      </c>
      <c r="B144" s="4" t="s">
        <v>418</v>
      </c>
    </row>
    <row r="145" spans="1:2">
      <c r="A145" s="4" t="s">
        <v>469</v>
      </c>
    </row>
    <row r="146" spans="1:2">
      <c r="A146" s="4" t="s">
        <v>383</v>
      </c>
      <c r="B146" s="4" t="s">
        <v>470</v>
      </c>
    </row>
    <row r="147" spans="1:2">
      <c r="A147" s="4" t="s">
        <v>385</v>
      </c>
      <c r="B147" s="4" t="s">
        <v>471</v>
      </c>
    </row>
    <row r="148" spans="1:2">
      <c r="A148" s="4" t="s">
        <v>387</v>
      </c>
      <c r="B148" s="7" t="n">
        <v>9500000</v>
      </c>
    </row>
    <row r="149" spans="1:2">
      <c r="A149" s="4" t="s">
        <v>388</v>
      </c>
      <c r="B149" s="4" t="s">
        <v>472</v>
      </c>
    </row>
    <row r="150" spans="1:2">
      <c r="A150" s="4" t="s">
        <v>390</v>
      </c>
      <c r="B150" s="4" t="s">
        <v>391</v>
      </c>
    </row>
    <row r="151" spans="1:2">
      <c r="A151" s="4" t="s">
        <v>392</v>
      </c>
      <c r="B151" s="4" t="s">
        <v>454</v>
      </c>
    </row>
    <row r="152" spans="1:2">
      <c r="A152" s="4" t="s">
        <v>393</v>
      </c>
      <c r="B152" s="4" t="s">
        <v>433</v>
      </c>
    </row>
    <row r="153" spans="1:2">
      <c r="A153" s="4" t="s">
        <v>473</v>
      </c>
    </row>
    <row r="154" spans="1:2">
      <c r="A154" s="4" t="s">
        <v>383</v>
      </c>
      <c r="B154" s="4" t="s">
        <v>474</v>
      </c>
    </row>
    <row r="155" spans="1:2">
      <c r="A155" s="4" t="s">
        <v>385</v>
      </c>
      <c r="B155" s="4" t="s">
        <v>459</v>
      </c>
    </row>
    <row r="156" spans="1:2">
      <c r="A156" s="4" t="s">
        <v>387</v>
      </c>
      <c r="B156" s="7" t="n">
        <v>1498000</v>
      </c>
    </row>
    <row r="157" spans="1:2">
      <c r="A157" s="4" t="s">
        <v>388</v>
      </c>
      <c r="B157" s="4" t="s">
        <v>344</v>
      </c>
    </row>
    <row r="158" spans="1:2">
      <c r="A158" s="4" t="s">
        <v>390</v>
      </c>
      <c r="B158" s="4" t="s">
        <v>475</v>
      </c>
    </row>
    <row r="159" spans="1:2">
      <c r="A159" s="4" t="s">
        <v>392</v>
      </c>
      <c r="B159" s="4" t="s">
        <v>476</v>
      </c>
    </row>
    <row r="160" spans="1:2">
      <c r="A160" s="4" t="s">
        <v>393</v>
      </c>
      <c r="B160" s="4" t="s">
        <v>418</v>
      </c>
    </row>
    <row r="161" spans="1:2">
      <c r="A161" s="4" t="s">
        <v>477</v>
      </c>
    </row>
    <row r="162" spans="1:2">
      <c r="A162" s="4" t="s">
        <v>383</v>
      </c>
      <c r="B162" s="4" t="s">
        <v>430</v>
      </c>
    </row>
    <row r="163" spans="1:2">
      <c r="A163" s="4" t="s">
        <v>385</v>
      </c>
      <c r="B163" s="4" t="s">
        <v>476</v>
      </c>
    </row>
    <row r="164" spans="1:2">
      <c r="A164" s="4" t="s">
        <v>387</v>
      </c>
      <c r="B164" s="7" t="n">
        <v>205000</v>
      </c>
    </row>
    <row r="165" spans="1:2">
      <c r="A165" s="4" t="s">
        <v>388</v>
      </c>
      <c r="B165" s="4" t="s">
        <v>478</v>
      </c>
    </row>
    <row r="166" spans="1:2">
      <c r="A166" s="4" t="s">
        <v>390</v>
      </c>
      <c r="B166" s="4" t="s">
        <v>479</v>
      </c>
    </row>
    <row r="167" spans="1:2">
      <c r="A167" s="4" t="s">
        <v>392</v>
      </c>
      <c r="B167" s="4" t="s">
        <v>480</v>
      </c>
    </row>
    <row r="168" spans="1:2">
      <c r="A168" s="4" t="s">
        <v>393</v>
      </c>
      <c r="B168" s="4" t="s">
        <v>481</v>
      </c>
    </row>
    <row r="169" spans="1:2">
      <c r="A169" s="4" t="s">
        <v>482</v>
      </c>
    </row>
    <row r="170" spans="1:2">
      <c r="A170" s="4" t="s">
        <v>383</v>
      </c>
      <c r="B170" s="4" t="s">
        <v>430</v>
      </c>
    </row>
    <row r="171" spans="1:2">
      <c r="A171" s="4" t="s">
        <v>385</v>
      </c>
      <c r="B171" s="4" t="s">
        <v>480</v>
      </c>
    </row>
    <row r="172" spans="1:2">
      <c r="A172" s="4" t="s">
        <v>387</v>
      </c>
      <c r="B172" s="7" t="n">
        <v>3900000</v>
      </c>
    </row>
    <row r="173" spans="1:2">
      <c r="A173" s="4" t="s">
        <v>388</v>
      </c>
      <c r="B173" s="4" t="s">
        <v>450</v>
      </c>
    </row>
    <row r="174" spans="1:2">
      <c r="A174" s="4" t="s">
        <v>390</v>
      </c>
      <c r="B174" s="4" t="s">
        <v>391</v>
      </c>
    </row>
    <row r="175" spans="1:2">
      <c r="A175" s="4" t="s">
        <v>392</v>
      </c>
      <c r="B175" s="4" t="s">
        <v>483</v>
      </c>
    </row>
    <row r="176" spans="1:2">
      <c r="A176" s="4" t="s">
        <v>393</v>
      </c>
      <c r="B176" s="4" t="s">
        <v>433</v>
      </c>
    </row>
    <row r="177" spans="1:2">
      <c r="A177" s="4" t="s">
        <v>484</v>
      </c>
    </row>
    <row r="178" spans="1:2">
      <c r="A178" s="4" t="s">
        <v>383</v>
      </c>
      <c r="B178" s="4" t="s">
        <v>485</v>
      </c>
    </row>
    <row r="179" spans="1:2">
      <c r="A179" s="4" t="s">
        <v>385</v>
      </c>
      <c r="B179" s="4" t="s">
        <v>483</v>
      </c>
    </row>
    <row r="180" spans="1:2">
      <c r="A180" s="4" t="s">
        <v>387</v>
      </c>
      <c r="B180" s="7" t="n">
        <v>628000</v>
      </c>
    </row>
    <row r="181" spans="1:2">
      <c r="A181" s="4" t="s">
        <v>388</v>
      </c>
      <c r="B181" s="4" t="s">
        <v>486</v>
      </c>
    </row>
    <row r="182" spans="1:2">
      <c r="A182" s="4" t="s">
        <v>390</v>
      </c>
      <c r="B182" s="4" t="s">
        <v>487</v>
      </c>
    </row>
    <row r="183" spans="1:2">
      <c r="A183" s="4" t="s">
        <v>392</v>
      </c>
      <c r="B183" s="4" t="s">
        <v>488</v>
      </c>
    </row>
    <row r="184" spans="1:2">
      <c r="A184" s="4" t="s">
        <v>393</v>
      </c>
      <c r="B184" s="4" t="s">
        <v>481</v>
      </c>
    </row>
    <row r="185" spans="1:2">
      <c r="A185" s="4" t="s">
        <v>489</v>
      </c>
    </row>
    <row r="186" spans="1:2">
      <c r="A186" s="4" t="s">
        <v>383</v>
      </c>
      <c r="B186" s="4" t="s">
        <v>490</v>
      </c>
    </row>
    <row r="187" spans="1:2">
      <c r="A187" s="4" t="s">
        <v>385</v>
      </c>
      <c r="B187" s="4" t="s">
        <v>488</v>
      </c>
    </row>
    <row r="188" spans="1:2">
      <c r="A188" s="4" t="s">
        <v>387</v>
      </c>
      <c r="B188" s="7" t="n">
        <v>2438000</v>
      </c>
    </row>
    <row r="189" spans="1:2">
      <c r="A189" s="4" t="s">
        <v>388</v>
      </c>
      <c r="B189" s="4" t="s">
        <v>491</v>
      </c>
    </row>
    <row r="190" spans="1:2">
      <c r="A190" s="4" t="s">
        <v>390</v>
      </c>
      <c r="B190" s="4" t="s">
        <v>391</v>
      </c>
    </row>
    <row r="191" spans="1:2">
      <c r="A191" s="4" t="s">
        <v>392</v>
      </c>
      <c r="B191" s="4" t="s">
        <v>492</v>
      </c>
    </row>
    <row r="192" spans="1:2">
      <c r="A192" s="4" t="s">
        <v>393</v>
      </c>
      <c r="B192" s="4" t="s">
        <v>418</v>
      </c>
    </row>
    <row r="193" spans="1:2">
      <c r="A193" s="4" t="s">
        <v>493</v>
      </c>
    </row>
    <row r="194" spans="1:2">
      <c r="A194" s="4" t="s">
        <v>383</v>
      </c>
      <c r="B194" s="4" t="s">
        <v>494</v>
      </c>
    </row>
    <row r="195" spans="1:2">
      <c r="A195" s="4" t="s">
        <v>385</v>
      </c>
      <c r="B195" s="4" t="s">
        <v>492</v>
      </c>
    </row>
    <row r="196" spans="1:2">
      <c r="A196" s="4" t="s">
        <v>387</v>
      </c>
      <c r="B196" s="7" t="n">
        <v>7940000</v>
      </c>
    </row>
    <row r="197" spans="1:2">
      <c r="A197" s="4" t="s">
        <v>388</v>
      </c>
      <c r="B197" s="4" t="s">
        <v>495</v>
      </c>
    </row>
    <row r="198" spans="1:2">
      <c r="A198" s="4" t="s">
        <v>390</v>
      </c>
      <c r="B198" s="4" t="s">
        <v>391</v>
      </c>
    </row>
    <row r="199" spans="1:2">
      <c r="A199" s="4" t="s">
        <v>392</v>
      </c>
      <c r="B199" s="4" t="s">
        <v>459</v>
      </c>
    </row>
    <row r="200" spans="1:2">
      <c r="A200" s="4" t="s">
        <v>393</v>
      </c>
      <c r="B200" s="4" t="s">
        <v>418</v>
      </c>
    </row>
    <row r="201" spans="1:2">
      <c r="A201" s="4" t="s">
        <v>496</v>
      </c>
    </row>
    <row r="202" spans="1:2">
      <c r="A202" s="4" t="s">
        <v>387</v>
      </c>
      <c r="B202" s="7" t="n">
        <v>88000</v>
      </c>
    </row>
    <row r="203" spans="1:2">
      <c r="A203" s="4" t="s">
        <v>497</v>
      </c>
    </row>
    <row r="204" spans="1:2">
      <c r="A204" s="4" t="s">
        <v>387</v>
      </c>
      <c r="B204" s="7" t="n">
        <v>11435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28</v>
      </c>
    </row>
    <row r="2" spans="1:3">
      <c r="A2" s="4" t="s">
        <v>68</v>
      </c>
      <c r="B2" s="8" t="n">
        <v>0.001</v>
      </c>
      <c r="C2" s="8" t="n">
        <v>0.001</v>
      </c>
    </row>
    <row r="3" spans="1:3">
      <c r="A3" s="4" t="s">
        <v>69</v>
      </c>
      <c r="B3" s="5" t="n">
        <v>1000000</v>
      </c>
      <c r="C3" s="5" t="n">
        <v>1000000</v>
      </c>
    </row>
    <row r="4" spans="1:3">
      <c r="A4" s="4" t="s">
        <v>70</v>
      </c>
      <c r="B4" s="5" t="n">
        <v>0</v>
      </c>
      <c r="C4" s="5" t="n">
        <v>0</v>
      </c>
    </row>
    <row r="5" spans="1:3">
      <c r="A5" s="4" t="s">
        <v>71</v>
      </c>
      <c r="B5" s="5" t="n">
        <v>0</v>
      </c>
      <c r="C5" s="5" t="n">
        <v>0</v>
      </c>
    </row>
    <row r="6" spans="1:3">
      <c r="A6" s="4" t="s">
        <v>72</v>
      </c>
      <c r="B6" s="8" t="n">
        <v>0.001</v>
      </c>
      <c r="C6" s="8" t="n">
        <v>0.001</v>
      </c>
    </row>
    <row r="7" spans="1:3">
      <c r="A7" s="4" t="s">
        <v>73</v>
      </c>
      <c r="B7" s="5" t="n">
        <v>98999000</v>
      </c>
      <c r="C7" s="5" t="n">
        <v>98999000</v>
      </c>
    </row>
    <row r="8" spans="1:3">
      <c r="A8" s="4" t="s">
        <v>74</v>
      </c>
      <c r="B8" s="5" t="n">
        <v>10997074</v>
      </c>
      <c r="C8" s="5" t="n">
        <v>10952325</v>
      </c>
    </row>
    <row r="9" spans="1:3">
      <c r="A9" s="4" t="s">
        <v>75</v>
      </c>
      <c r="B9" s="5" t="n">
        <v>10997074</v>
      </c>
      <c r="C9" s="5" t="n">
        <v>10952325</v>
      </c>
    </row>
    <row r="10" spans="1:3">
      <c r="A10" s="4" t="s">
        <v>76</v>
      </c>
    </row>
    <row r="11" spans="1:3">
      <c r="A11" s="4" t="s">
        <v>77</v>
      </c>
      <c r="B11" s="7" t="n">
        <v>1125000</v>
      </c>
      <c r="C11" s="7" t="n">
        <v>1106000</v>
      </c>
    </row>
    <row r="12" spans="1:3">
      <c r="A12" s="4" t="s">
        <v>78</v>
      </c>
    </row>
    <row r="13" spans="1:3">
      <c r="A13" s="4" t="s">
        <v>77</v>
      </c>
      <c r="B13" s="7" t="n">
        <v>158000</v>
      </c>
      <c r="C13" s="7" t="n">
        <v>164000</v>
      </c>
    </row>
    <row r="14" spans="1:3">
      <c r="A14" s="4" t="s">
        <v>66</v>
      </c>
    </row>
    <row r="15" spans="1:3">
      <c r="A15" s="4" t="s">
        <v>72</v>
      </c>
      <c r="B15" s="8" t="n">
        <v>0.001</v>
      </c>
      <c r="C15" s="8" t="n">
        <v>0.001</v>
      </c>
    </row>
    <row r="16" spans="1:3">
      <c r="A16" s="4" t="s">
        <v>73</v>
      </c>
      <c r="B16" s="5" t="n">
        <v>1000</v>
      </c>
      <c r="C16" s="5" t="n">
        <v>1000</v>
      </c>
    </row>
    <row r="17" spans="1:3">
      <c r="A17" s="4" t="s">
        <v>74</v>
      </c>
      <c r="B17" s="5" t="n">
        <v>1000</v>
      </c>
      <c r="C17" s="5" t="n">
        <v>1000</v>
      </c>
    </row>
    <row r="18" spans="1:3">
      <c r="A18" s="4" t="s">
        <v>75</v>
      </c>
      <c r="B18" s="5" t="n">
        <v>1000</v>
      </c>
      <c r="C18"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2</v>
      </c>
      <c r="C1" s="2" t="s">
        <v>28</v>
      </c>
      <c r="D1" s="2" t="s">
        <v>132</v>
      </c>
      <c r="E1" s="2" t="s">
        <v>499</v>
      </c>
    </row>
    <row r="2" spans="1:5">
      <c r="A2" s="3" t="s">
        <v>29</v>
      </c>
    </row>
    <row r="3" spans="1:5">
      <c r="A3" s="4" t="s">
        <v>30</v>
      </c>
      <c r="B3" s="7" t="n">
        <v>63684000</v>
      </c>
      <c r="C3" s="7" t="n">
        <v>66484000</v>
      </c>
    </row>
    <row r="4" spans="1:5">
      <c r="A4" s="4" t="s">
        <v>31</v>
      </c>
      <c r="B4" s="5" t="n">
        <v>50432000</v>
      </c>
      <c r="C4" s="5" t="n">
        <v>49973000</v>
      </c>
    </row>
    <row r="5" spans="1:5">
      <c r="A5" s="4" t="s">
        <v>32</v>
      </c>
      <c r="B5" s="5" t="n">
        <v>149000</v>
      </c>
      <c r="C5" s="4" t="s">
        <v>33</v>
      </c>
    </row>
    <row r="6" spans="1:5">
      <c r="A6" s="4" t="s">
        <v>34</v>
      </c>
      <c r="B6" s="5" t="n">
        <v>88000</v>
      </c>
      <c r="C6" s="5" t="n">
        <v>88000</v>
      </c>
    </row>
    <row r="7" spans="1:5">
      <c r="A7" s="4" t="s">
        <v>35</v>
      </c>
      <c r="B7" s="5" t="n">
        <v>114353000</v>
      </c>
      <c r="C7" s="5" t="n">
        <v>116545000</v>
      </c>
    </row>
    <row r="8" spans="1:5">
      <c r="A8" s="4" t="s">
        <v>36</v>
      </c>
      <c r="B8" s="5" t="n">
        <v>-2801000</v>
      </c>
      <c r="C8" s="5" t="n">
        <v>-2128000</v>
      </c>
    </row>
    <row r="9" spans="1:5">
      <c r="A9" s="4" t="s">
        <v>37</v>
      </c>
      <c r="B9" s="5" t="n">
        <v>111552000</v>
      </c>
      <c r="C9" s="5" t="n">
        <v>114417000</v>
      </c>
    </row>
    <row r="10" spans="1:5">
      <c r="A10" s="4" t="s">
        <v>40</v>
      </c>
      <c r="B10" s="5" t="n">
        <v>1838000</v>
      </c>
      <c r="C10" s="5" t="n">
        <v>4112000</v>
      </c>
      <c r="D10" s="7" t="n">
        <v>4995000</v>
      </c>
      <c r="E10" s="7" t="n">
        <v>10511000</v>
      </c>
    </row>
    <row r="11" spans="1:5">
      <c r="A11" s="4" t="s">
        <v>41</v>
      </c>
      <c r="B11" s="5" t="n">
        <v>1882000</v>
      </c>
      <c r="C11" s="5" t="n">
        <v>1712000</v>
      </c>
    </row>
    <row r="12" spans="1:5">
      <c r="A12" s="4" t="s">
        <v>42</v>
      </c>
      <c r="B12" s="5" t="n">
        <v>68000</v>
      </c>
      <c r="C12" s="5" t="n">
        <v>117000</v>
      </c>
    </row>
    <row r="13" spans="1:5">
      <c r="A13" s="4" t="s">
        <v>43</v>
      </c>
      <c r="B13" s="5" t="n">
        <v>323000</v>
      </c>
      <c r="C13" s="5" t="n">
        <v>444000</v>
      </c>
    </row>
    <row r="14" spans="1:5">
      <c r="A14" s="4" t="s">
        <v>45</v>
      </c>
      <c r="B14" s="4" t="s">
        <v>33</v>
      </c>
      <c r="C14" s="5" t="n">
        <v>462000</v>
      </c>
    </row>
    <row r="15" spans="1:5">
      <c r="A15" s="4" t="s">
        <v>47</v>
      </c>
      <c r="B15" s="5" t="n">
        <v>120000</v>
      </c>
      <c r="C15" s="5" t="n">
        <v>121000</v>
      </c>
    </row>
    <row r="16" spans="1:5">
      <c r="A16" s="4" t="s">
        <v>48</v>
      </c>
      <c r="B16" s="5" t="n">
        <v>130904000</v>
      </c>
      <c r="C16" s="5" t="n">
        <v>133220000</v>
      </c>
    </row>
    <row r="17" spans="1:5">
      <c r="A17" s="3" t="s">
        <v>49</v>
      </c>
    </row>
    <row r="18" spans="1:5">
      <c r="A18" s="4" t="s">
        <v>500</v>
      </c>
      <c r="B18" s="5" t="n">
        <v>52841000</v>
      </c>
      <c r="C18" s="5" t="n">
        <v>49417000</v>
      </c>
    </row>
    <row r="19" spans="1:5">
      <c r="A19" s="4" t="s">
        <v>52</v>
      </c>
      <c r="B19" s="5" t="n">
        <v>1334000</v>
      </c>
      <c r="C19" s="5" t="n">
        <v>959000</v>
      </c>
    </row>
    <row r="20" spans="1:5">
      <c r="A20" s="4" t="s">
        <v>53</v>
      </c>
      <c r="B20" s="5" t="n">
        <v>73000</v>
      </c>
      <c r="C20" s="5" t="n">
        <v>55000</v>
      </c>
    </row>
    <row r="21" spans="1:5">
      <c r="A21" s="4" t="s">
        <v>56</v>
      </c>
      <c r="B21" s="5" t="n">
        <v>72000</v>
      </c>
      <c r="C21" s="5" t="n">
        <v>248000</v>
      </c>
    </row>
    <row r="22" spans="1:5">
      <c r="A22" s="4" t="s">
        <v>57</v>
      </c>
      <c r="B22" s="5" t="n">
        <v>58380000</v>
      </c>
      <c r="C22" s="5" t="n">
        <v>55325000</v>
      </c>
    </row>
    <row r="23" spans="1:5">
      <c r="A23" s="3" t="s">
        <v>58</v>
      </c>
    </row>
    <row r="24" spans="1:5">
      <c r="A24" s="4" t="s">
        <v>60</v>
      </c>
      <c r="B24" s="5" t="n">
        <v>87695000</v>
      </c>
      <c r="C24" s="5" t="n">
        <v>90156000</v>
      </c>
    </row>
    <row r="25" spans="1:5">
      <c r="A25" s="4" t="s">
        <v>61</v>
      </c>
      <c r="B25" s="5" t="n">
        <v>-18410000</v>
      </c>
      <c r="C25" s="5" t="n">
        <v>-16191000</v>
      </c>
    </row>
    <row r="26" spans="1:5">
      <c r="A26" s="4" t="s">
        <v>501</v>
      </c>
      <c r="B26" s="5" t="n">
        <v>69296000</v>
      </c>
      <c r="C26" s="5" t="n">
        <v>73976000</v>
      </c>
    </row>
    <row r="27" spans="1:5">
      <c r="A27" s="4" t="s">
        <v>63</v>
      </c>
      <c r="B27" s="5" t="n">
        <v>3228000</v>
      </c>
      <c r="C27" s="5" t="n">
        <v>3919000</v>
      </c>
    </row>
    <row r="28" spans="1:5">
      <c r="A28" s="4" t="s">
        <v>64</v>
      </c>
      <c r="B28" s="5" t="n">
        <v>72524000</v>
      </c>
      <c r="C28" s="5" t="n">
        <v>77895000</v>
      </c>
    </row>
    <row r="29" spans="1:5">
      <c r="A29" s="4" t="s">
        <v>65</v>
      </c>
      <c r="B29" s="5" t="n">
        <v>130904000</v>
      </c>
      <c r="C29" s="5" t="n">
        <v>133220000</v>
      </c>
    </row>
    <row r="30" spans="1:5">
      <c r="A30" s="4" t="s">
        <v>502</v>
      </c>
    </row>
    <row r="31" spans="1:5">
      <c r="A31" s="3" t="s">
        <v>29</v>
      </c>
    </row>
    <row r="32" spans="1:5">
      <c r="A32" s="4" t="s">
        <v>30</v>
      </c>
      <c r="B32" s="5" t="n">
        <v>14672000</v>
      </c>
      <c r="C32" s="5" t="n">
        <v>11821000</v>
      </c>
    </row>
    <row r="33" spans="1:5">
      <c r="A33" s="4" t="s">
        <v>31</v>
      </c>
      <c r="B33" s="5" t="n">
        <v>8380000</v>
      </c>
      <c r="C33" s="5" t="n">
        <v>8380000</v>
      </c>
    </row>
    <row r="34" spans="1:5">
      <c r="A34" s="4" t="s">
        <v>32</v>
      </c>
      <c r="B34" s="5" t="n">
        <v>39000</v>
      </c>
      <c r="C34" s="4" t="s">
        <v>33</v>
      </c>
    </row>
    <row r="35" spans="1:5">
      <c r="A35" s="4" t="s">
        <v>34</v>
      </c>
      <c r="B35" s="5" t="n">
        <v>23091000</v>
      </c>
      <c r="C35" s="5" t="n">
        <v>20201000</v>
      </c>
    </row>
    <row r="36" spans="1:5">
      <c r="A36" s="4" t="s">
        <v>35</v>
      </c>
      <c r="B36" s="5" t="n">
        <v>-162000</v>
      </c>
      <c r="C36" s="5" t="n">
        <v>-45000</v>
      </c>
    </row>
    <row r="37" spans="1:5">
      <c r="A37" s="4" t="s">
        <v>36</v>
      </c>
      <c r="B37" s="5" t="n">
        <v>22929000</v>
      </c>
      <c r="C37" s="5" t="n">
        <v>20156000</v>
      </c>
    </row>
    <row r="38" spans="1:5">
      <c r="A38" s="4" t="s">
        <v>37</v>
      </c>
      <c r="B38" s="5" t="n">
        <v>166000</v>
      </c>
      <c r="C38" s="5" t="n">
        <v>176000</v>
      </c>
    </row>
    <row r="39" spans="1:5">
      <c r="A39" s="4" t="s">
        <v>40</v>
      </c>
      <c r="B39" s="5" t="n">
        <v>399000</v>
      </c>
      <c r="C39" s="5" t="n">
        <v>100000</v>
      </c>
    </row>
    <row r="40" spans="1:5">
      <c r="A40" s="4" t="s">
        <v>41</v>
      </c>
      <c r="B40" s="5" t="n">
        <v>3000</v>
      </c>
      <c r="C40" s="5" t="n">
        <v>22000</v>
      </c>
    </row>
    <row r="41" spans="1:5">
      <c r="A41" s="4" t="s">
        <v>42</v>
      </c>
      <c r="B41" s="4" t="s">
        <v>33</v>
      </c>
      <c r="C41" s="5" t="n">
        <v>24000</v>
      </c>
    </row>
    <row r="42" spans="1:5">
      <c r="A42" s="4" t="s">
        <v>43</v>
      </c>
      <c r="B42" s="5" t="n">
        <v>81000</v>
      </c>
      <c r="C42" s="4" t="s">
        <v>33</v>
      </c>
    </row>
    <row r="43" spans="1:5">
      <c r="A43" s="4" t="s">
        <v>45</v>
      </c>
      <c r="B43" s="5" t="n">
        <v>23578000</v>
      </c>
      <c r="C43" s="5" t="n">
        <v>20478000</v>
      </c>
    </row>
    <row r="44" spans="1:5">
      <c r="A44" s="3" t="s">
        <v>49</v>
      </c>
    </row>
    <row r="45" spans="1:5">
      <c r="A45" s="4" t="s">
        <v>500</v>
      </c>
      <c r="B45" s="5" t="n">
        <v>12984000</v>
      </c>
      <c r="C45" s="5" t="n">
        <v>5206000</v>
      </c>
    </row>
    <row r="46" spans="1:5">
      <c r="A46" s="4" t="s">
        <v>52</v>
      </c>
      <c r="B46" s="5" t="n">
        <v>50000</v>
      </c>
      <c r="C46" s="5" t="n">
        <v>72000</v>
      </c>
    </row>
    <row r="47" spans="1:5">
      <c r="A47" s="4" t="s">
        <v>53</v>
      </c>
      <c r="B47" s="5" t="n">
        <v>58000</v>
      </c>
      <c r="C47" s="4" t="s">
        <v>33</v>
      </c>
    </row>
    <row r="48" spans="1:5">
      <c r="A48" s="4" t="s">
        <v>56</v>
      </c>
      <c r="B48" s="5" t="n">
        <v>38000</v>
      </c>
      <c r="C48" s="4" t="s">
        <v>33</v>
      </c>
    </row>
    <row r="49" spans="1:5">
      <c r="A49" s="4" t="s">
        <v>57</v>
      </c>
      <c r="B49" s="5" t="n">
        <v>13130000</v>
      </c>
      <c r="C49" s="5" t="n">
        <v>5278000</v>
      </c>
    </row>
    <row r="50" spans="1:5">
      <c r="A50" s="3" t="s">
        <v>58</v>
      </c>
    </row>
    <row r="51" spans="1:5">
      <c r="A51" s="4" t="s">
        <v>60</v>
      </c>
      <c r="B51" s="5" t="n">
        <v>6176000</v>
      </c>
      <c r="C51" s="5" t="n">
        <v>10929000</v>
      </c>
    </row>
    <row r="52" spans="1:5">
      <c r="A52" s="4" t="s">
        <v>61</v>
      </c>
      <c r="B52" s="5" t="n">
        <v>639000</v>
      </c>
      <c r="C52" s="5" t="n">
        <v>263000</v>
      </c>
    </row>
    <row r="53" spans="1:5">
      <c r="A53" s="4" t="s">
        <v>501</v>
      </c>
      <c r="B53" s="5" t="n">
        <v>6815000</v>
      </c>
      <c r="C53" s="5" t="n">
        <v>11192000</v>
      </c>
    </row>
    <row r="54" spans="1:5">
      <c r="A54" s="4" t="s">
        <v>63</v>
      </c>
      <c r="B54" s="5" t="n">
        <v>3633000</v>
      </c>
      <c r="C54" s="5" t="n">
        <v>4008000</v>
      </c>
    </row>
    <row r="55" spans="1:5">
      <c r="A55" s="4" t="s">
        <v>64</v>
      </c>
      <c r="B55" s="5" t="n">
        <v>10448000</v>
      </c>
      <c r="C55" s="5" t="n">
        <v>15200000</v>
      </c>
    </row>
    <row r="56" spans="1:5">
      <c r="A56" s="4" t="s">
        <v>65</v>
      </c>
      <c r="B56" s="7" t="n">
        <v>23578000</v>
      </c>
      <c r="C56" s="7" t="n">
        <v>2047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80</v>
      </c>
      <c r="D1" s="2" t="s">
        <v>1</v>
      </c>
    </row>
    <row r="2" spans="1:5">
      <c r="B2" s="2" t="s">
        <v>2</v>
      </c>
      <c r="C2" s="2" t="s">
        <v>81</v>
      </c>
      <c r="D2" s="2" t="s">
        <v>2</v>
      </c>
      <c r="E2" s="2" t="s">
        <v>81</v>
      </c>
    </row>
    <row r="3" spans="1:5">
      <c r="A3" s="4" t="s">
        <v>83</v>
      </c>
      <c r="B3" s="7" t="n">
        <v>2187000</v>
      </c>
      <c r="C3" s="7" t="n">
        <v>2066000</v>
      </c>
      <c r="D3" s="7" t="n">
        <v>4330000</v>
      </c>
      <c r="E3" s="7" t="n">
        <v>3959000</v>
      </c>
    </row>
    <row r="4" spans="1:5">
      <c r="A4" s="4" t="s">
        <v>504</v>
      </c>
      <c r="B4" s="5" t="n">
        <v>2659000</v>
      </c>
      <c r="C4" s="5" t="n">
        <v>2009000</v>
      </c>
      <c r="D4" s="5" t="n">
        <v>5073000</v>
      </c>
      <c r="E4" s="5" t="n">
        <v>5031000</v>
      </c>
    </row>
    <row r="5" spans="1:5">
      <c r="A5" s="4" t="s">
        <v>127</v>
      </c>
      <c r="B5" s="5" t="n">
        <v>-1003000</v>
      </c>
      <c r="C5" s="5" t="n">
        <v>-551000</v>
      </c>
      <c r="D5" s="5" t="n">
        <v>-1942000</v>
      </c>
      <c r="E5" s="5" t="n">
        <v>-2131000</v>
      </c>
    </row>
    <row r="6" spans="1:5">
      <c r="A6" s="4" t="s">
        <v>502</v>
      </c>
    </row>
    <row r="7" spans="1:5">
      <c r="A7" s="4" t="s">
        <v>83</v>
      </c>
      <c r="B7" s="5" t="n">
        <v>418000</v>
      </c>
      <c r="C7" s="5" t="n">
        <v>69000</v>
      </c>
      <c r="D7" s="5" t="n">
        <v>722000</v>
      </c>
      <c r="E7" s="5" t="n">
        <v>69000</v>
      </c>
    </row>
    <row r="8" spans="1:5">
      <c r="A8" s="4" t="s">
        <v>504</v>
      </c>
      <c r="B8" s="5" t="n">
        <v>-217000</v>
      </c>
      <c r="C8" s="5" t="n">
        <v>-63000</v>
      </c>
      <c r="D8" s="5" t="n">
        <v>-346000</v>
      </c>
      <c r="E8" s="5" t="n">
        <v>-63000</v>
      </c>
    </row>
    <row r="9" spans="1:5">
      <c r="A9" s="4" t="s">
        <v>127</v>
      </c>
      <c r="B9" s="7" t="n">
        <v>201000</v>
      </c>
      <c r="C9" s="7" t="n">
        <v>6000</v>
      </c>
      <c r="D9" s="7" t="n">
        <v>376000</v>
      </c>
      <c r="E9" s="7" t="n">
        <v>6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42"/>
    <col customWidth="1" max="2" min="2" width="38"/>
  </cols>
  <sheetData>
    <row r="1" spans="1:2">
      <c r="A1" s="1" t="s">
        <v>505</v>
      </c>
      <c r="B1" s="2" t="s">
        <v>1</v>
      </c>
    </row>
    <row r="2" spans="1:2">
      <c r="B2" s="2" t="s">
        <v>381</v>
      </c>
    </row>
    <row r="3" spans="1:2">
      <c r="A3" s="4" t="s">
        <v>506</v>
      </c>
    </row>
    <row r="4" spans="1:2">
      <c r="A4" s="4" t="s">
        <v>507</v>
      </c>
      <c r="B4" s="7" t="n">
        <v>200000</v>
      </c>
    </row>
    <row r="5" spans="1:2">
      <c r="A5" s="4" t="s">
        <v>508</v>
      </c>
      <c r="B5" s="5" t="n">
        <v>21000</v>
      </c>
    </row>
    <row r="6" spans="1:2">
      <c r="A6" s="4" t="s">
        <v>509</v>
      </c>
      <c r="B6" s="7" t="n">
        <v>21000</v>
      </c>
    </row>
    <row r="7" spans="1:2">
      <c r="A7" s="4" t="s">
        <v>510</v>
      </c>
      <c r="B7" s="4" t="s">
        <v>511</v>
      </c>
    </row>
    <row r="8" spans="1:2">
      <c r="A8" s="4" t="s">
        <v>512</v>
      </c>
      <c r="B8" s="4" t="s">
        <v>513</v>
      </c>
    </row>
    <row r="9" spans="1:2">
      <c r="A9" s="4" t="s">
        <v>514</v>
      </c>
      <c r="B9" s="4" t="s">
        <v>515</v>
      </c>
    </row>
    <row r="10" spans="1:2">
      <c r="A10" s="4" t="s">
        <v>382</v>
      </c>
    </row>
    <row r="11" spans="1:2">
      <c r="A11" s="4" t="s">
        <v>507</v>
      </c>
      <c r="B11" s="7" t="n">
        <v>4300000</v>
      </c>
    </row>
    <row r="12" spans="1:2">
      <c r="A12" s="4" t="s">
        <v>508</v>
      </c>
      <c r="B12" s="5" t="n">
        <v>25000</v>
      </c>
    </row>
    <row r="13" spans="1:2">
      <c r="A13" s="4" t="s">
        <v>509</v>
      </c>
      <c r="B13" s="7" t="n">
        <v>3985000</v>
      </c>
    </row>
    <row r="14" spans="1:2">
      <c r="A14" s="4" t="s">
        <v>516</v>
      </c>
      <c r="B14" s="4" t="s">
        <v>517</v>
      </c>
    </row>
    <row r="15" spans="1:2">
      <c r="A15" s="4" t="s">
        <v>510</v>
      </c>
      <c r="B15" s="4" t="s">
        <v>518</v>
      </c>
    </row>
    <row r="16" spans="1:2">
      <c r="A16" s="4" t="s">
        <v>512</v>
      </c>
      <c r="B16" s="4" t="s">
        <v>519</v>
      </c>
    </row>
    <row r="17" spans="1:2">
      <c r="A17" s="4" t="s">
        <v>514</v>
      </c>
      <c r="B17" s="4" t="s">
        <v>520</v>
      </c>
    </row>
    <row r="18" spans="1:2">
      <c r="A18" s="4" t="s">
        <v>413</v>
      </c>
    </row>
    <row r="19" spans="1:2">
      <c r="A19" s="4" t="s">
        <v>507</v>
      </c>
      <c r="B19" s="7" t="n">
        <v>9000000</v>
      </c>
    </row>
    <row r="20" spans="1:2">
      <c r="A20" s="4" t="s">
        <v>508</v>
      </c>
      <c r="B20" s="5" t="n">
        <v>44000</v>
      </c>
    </row>
    <row r="21" spans="1:2">
      <c r="A21" s="4" t="s">
        <v>509</v>
      </c>
      <c r="B21" s="7" t="n">
        <v>8609000</v>
      </c>
    </row>
    <row r="22" spans="1:2">
      <c r="A22" s="4" t="s">
        <v>516</v>
      </c>
      <c r="B22" s="4" t="s">
        <v>521</v>
      </c>
    </row>
    <row r="23" spans="1:2">
      <c r="A23" s="4" t="s">
        <v>510</v>
      </c>
      <c r="B23" s="4" t="s">
        <v>522</v>
      </c>
    </row>
    <row r="24" spans="1:2">
      <c r="A24" s="4" t="s">
        <v>512</v>
      </c>
      <c r="B24" s="4" t="s">
        <v>523</v>
      </c>
    </row>
    <row r="25" spans="1:2">
      <c r="A25" s="4" t="s">
        <v>514</v>
      </c>
      <c r="B25" s="4" t="s">
        <v>524</v>
      </c>
    </row>
    <row r="26" spans="1:2">
      <c r="A26" s="4" t="s">
        <v>419</v>
      </c>
    </row>
    <row r="27" spans="1:2">
      <c r="A27" s="4" t="s">
        <v>507</v>
      </c>
      <c r="B27" s="7" t="n">
        <v>3190000</v>
      </c>
    </row>
    <row r="28" spans="1:2">
      <c r="A28" s="4" t="s">
        <v>508</v>
      </c>
      <c r="B28" s="4" t="s">
        <v>33</v>
      </c>
    </row>
    <row r="29" spans="1:2">
      <c r="A29" s="4" t="s">
        <v>509</v>
      </c>
      <c r="B29" s="7" t="n">
        <v>3190000</v>
      </c>
    </row>
    <row r="30" spans="1:2">
      <c r="A30" s="4" t="s">
        <v>516</v>
      </c>
      <c r="B30" s="4" t="s">
        <v>517</v>
      </c>
    </row>
    <row r="31" spans="1:2">
      <c r="A31" s="4" t="s">
        <v>510</v>
      </c>
      <c r="B31" s="4" t="s">
        <v>522</v>
      </c>
    </row>
    <row r="32" spans="1:2">
      <c r="A32" s="4" t="s">
        <v>512</v>
      </c>
      <c r="B32" s="4" t="s">
        <v>525</v>
      </c>
    </row>
    <row r="33" spans="1:2">
      <c r="A33" s="4" t="s">
        <v>514</v>
      </c>
      <c r="B33" s="4" t="s">
        <v>526</v>
      </c>
    </row>
    <row r="34" spans="1:2">
      <c r="A34" s="4" t="s">
        <v>425</v>
      </c>
    </row>
    <row r="35" spans="1:2">
      <c r="A35" s="4" t="s">
        <v>507</v>
      </c>
      <c r="B35" s="7" t="n">
        <v>13150000</v>
      </c>
    </row>
    <row r="36" spans="1:2">
      <c r="A36" s="4" t="s">
        <v>508</v>
      </c>
      <c r="B36" s="5" t="n">
        <v>78000</v>
      </c>
    </row>
    <row r="37" spans="1:2">
      <c r="A37" s="4" t="s">
        <v>509</v>
      </c>
      <c r="B37" s="7" t="n">
        <v>12982000</v>
      </c>
    </row>
    <row r="38" spans="1:2">
      <c r="A38" s="4" t="s">
        <v>516</v>
      </c>
      <c r="B38" s="4" t="s">
        <v>527</v>
      </c>
    </row>
    <row r="39" spans="1:2">
      <c r="A39" s="4" t="s">
        <v>510</v>
      </c>
      <c r="B39" s="4" t="s">
        <v>522</v>
      </c>
    </row>
    <row r="40" spans="1:2">
      <c r="A40" s="4" t="s">
        <v>512</v>
      </c>
      <c r="B40" s="4" t="s">
        <v>528</v>
      </c>
    </row>
    <row r="41" spans="1:2">
      <c r="A41" s="4" t="s">
        <v>514</v>
      </c>
      <c r="B41" s="4" t="s">
        <v>529</v>
      </c>
    </row>
    <row r="42" spans="1:2">
      <c r="A42" s="4" t="s">
        <v>438</v>
      </c>
    </row>
    <row r="43" spans="1:2">
      <c r="A43" s="4" t="s">
        <v>507</v>
      </c>
      <c r="B43" s="7" t="n">
        <v>3650000</v>
      </c>
    </row>
    <row r="44" spans="1:2">
      <c r="A44" s="4" t="s">
        <v>508</v>
      </c>
      <c r="B44" s="5" t="n">
        <v>20000</v>
      </c>
    </row>
    <row r="45" spans="1:2">
      <c r="A45" s="4" t="s">
        <v>509</v>
      </c>
      <c r="B45" s="7" t="n">
        <v>3490000</v>
      </c>
    </row>
    <row r="46" spans="1:2">
      <c r="A46" s="4" t="s">
        <v>516</v>
      </c>
      <c r="B46" s="4" t="s">
        <v>530</v>
      </c>
    </row>
    <row r="47" spans="1:2">
      <c r="A47" s="4" t="s">
        <v>510</v>
      </c>
      <c r="B47" s="4" t="s">
        <v>522</v>
      </c>
    </row>
    <row r="48" spans="1:2">
      <c r="A48" s="4" t="s">
        <v>512</v>
      </c>
      <c r="B48" s="4" t="s">
        <v>523</v>
      </c>
    </row>
    <row r="49" spans="1:2">
      <c r="A49" s="4" t="s">
        <v>514</v>
      </c>
      <c r="B49" s="4" t="s">
        <v>531</v>
      </c>
    </row>
    <row r="50" spans="1:2">
      <c r="A50" s="4" t="s">
        <v>444</v>
      </c>
    </row>
    <row r="51" spans="1:2">
      <c r="A51" s="4" t="s">
        <v>507</v>
      </c>
      <c r="B51" s="7" t="n">
        <v>3490000</v>
      </c>
    </row>
    <row r="52" spans="1:2">
      <c r="A52" s="4" t="s">
        <v>508</v>
      </c>
      <c r="B52" s="5" t="n">
        <v>20000</v>
      </c>
    </row>
    <row r="53" spans="1:2">
      <c r="A53" s="4" t="s">
        <v>509</v>
      </c>
      <c r="B53" s="7" t="n">
        <v>3384000</v>
      </c>
    </row>
    <row r="54" spans="1:2">
      <c r="A54" s="4" t="s">
        <v>516</v>
      </c>
      <c r="B54" s="4" t="s">
        <v>532</v>
      </c>
    </row>
    <row r="55" spans="1:2">
      <c r="A55" s="4" t="s">
        <v>510</v>
      </c>
      <c r="B55" s="4" t="s">
        <v>522</v>
      </c>
    </row>
    <row r="56" spans="1:2">
      <c r="A56" s="4" t="s">
        <v>512</v>
      </c>
      <c r="B56" s="4" t="s">
        <v>533</v>
      </c>
    </row>
    <row r="57" spans="1:2">
      <c r="A57" s="4" t="s">
        <v>514</v>
      </c>
      <c r="B57" s="4" t="s">
        <v>534</v>
      </c>
    </row>
    <row r="58" spans="1:2">
      <c r="A58" s="4" t="s">
        <v>535</v>
      </c>
    </row>
    <row r="59" spans="1:2">
      <c r="A59" s="4" t="s">
        <v>507</v>
      </c>
      <c r="B59" s="7" t="n">
        <v>8200000</v>
      </c>
    </row>
    <row r="60" spans="1:2">
      <c r="A60" s="4" t="s">
        <v>508</v>
      </c>
      <c r="B60" s="5" t="n">
        <v>46000</v>
      </c>
    </row>
    <row r="61" spans="1:2">
      <c r="A61" s="4" t="s">
        <v>509</v>
      </c>
      <c r="B61" s="7" t="n">
        <v>7949000</v>
      </c>
    </row>
    <row r="62" spans="1:2">
      <c r="A62" s="4" t="s">
        <v>516</v>
      </c>
      <c r="B62" s="4" t="s">
        <v>532</v>
      </c>
    </row>
    <row r="63" spans="1:2">
      <c r="A63" s="4" t="s">
        <v>510</v>
      </c>
      <c r="B63" s="4" t="s">
        <v>522</v>
      </c>
    </row>
    <row r="64" spans="1:2">
      <c r="A64" s="4" t="s">
        <v>512</v>
      </c>
      <c r="B64" s="4" t="s">
        <v>533</v>
      </c>
    </row>
    <row r="65" spans="1:2">
      <c r="A65" s="4" t="s">
        <v>514</v>
      </c>
      <c r="B65" s="4" t="s">
        <v>534</v>
      </c>
    </row>
    <row r="66" spans="1:2">
      <c r="A66" s="4" t="s">
        <v>473</v>
      </c>
    </row>
    <row r="67" spans="1:2">
      <c r="A67" s="4" t="s">
        <v>507</v>
      </c>
      <c r="B67" s="7" t="n">
        <v>940000</v>
      </c>
    </row>
    <row r="68" spans="1:2">
      <c r="A68" s="4" t="s">
        <v>508</v>
      </c>
      <c r="B68" s="4" t="s">
        <v>33</v>
      </c>
    </row>
    <row r="69" spans="1:2">
      <c r="A69" s="4" t="s">
        <v>509</v>
      </c>
      <c r="B69" s="7" t="n">
        <v>938000</v>
      </c>
    </row>
    <row r="70" spans="1:2">
      <c r="A70" s="4" t="s">
        <v>516</v>
      </c>
      <c r="B70" s="4" t="s">
        <v>536</v>
      </c>
    </row>
    <row r="71" spans="1:2">
      <c r="A71" s="4" t="s">
        <v>510</v>
      </c>
      <c r="B71" s="4" t="s">
        <v>522</v>
      </c>
    </row>
    <row r="72" spans="1:2">
      <c r="A72" s="4" t="s">
        <v>512</v>
      </c>
      <c r="B72" s="4" t="s">
        <v>537</v>
      </c>
    </row>
    <row r="73" spans="1:2">
      <c r="A73" s="4" t="s">
        <v>514</v>
      </c>
      <c r="B73" s="4" t="s">
        <v>526</v>
      </c>
    </row>
    <row r="74" spans="1:2">
      <c r="A74" s="4" t="s">
        <v>493</v>
      </c>
    </row>
    <row r="75" spans="1:2">
      <c r="A75" s="4" t="s">
        <v>507</v>
      </c>
      <c r="B75" s="7" t="n">
        <v>5250000</v>
      </c>
    </row>
    <row r="76" spans="1:2">
      <c r="A76" s="4" t="s">
        <v>508</v>
      </c>
      <c r="B76" s="5" t="n">
        <v>29000</v>
      </c>
    </row>
    <row r="77" spans="1:2">
      <c r="A77" s="4" t="s">
        <v>509</v>
      </c>
      <c r="B77" s="7" t="n">
        <v>5114000</v>
      </c>
    </row>
    <row r="78" spans="1:2">
      <c r="A78" s="4" t="s">
        <v>516</v>
      </c>
      <c r="B78" s="4" t="s">
        <v>527</v>
      </c>
    </row>
    <row r="79" spans="1:2">
      <c r="A79" s="4" t="s">
        <v>510</v>
      </c>
      <c r="B79" s="4" t="s">
        <v>522</v>
      </c>
    </row>
    <row r="80" spans="1:2">
      <c r="A80" s="4" t="s">
        <v>512</v>
      </c>
      <c r="B80" s="4" t="s">
        <v>528</v>
      </c>
    </row>
    <row r="81" spans="1:2">
      <c r="A81" s="4" t="s">
        <v>514</v>
      </c>
      <c r="B81" s="4" t="s">
        <v>538</v>
      </c>
    </row>
    <row r="82" spans="1:2">
      <c r="A82" s="4" t="s">
        <v>469</v>
      </c>
    </row>
    <row r="83" spans="1:2">
      <c r="A83" s="4" t="s">
        <v>507</v>
      </c>
      <c r="B83" s="7" t="n">
        <v>4400000</v>
      </c>
    </row>
    <row r="84" spans="1:2">
      <c r="A84" s="4" t="s">
        <v>508</v>
      </c>
      <c r="B84" s="5" t="n">
        <v>23000</v>
      </c>
    </row>
    <row r="85" spans="1:2">
      <c r="A85" s="4" t="s">
        <v>509</v>
      </c>
      <c r="B85" s="7" t="n">
        <v>4304000</v>
      </c>
    </row>
    <row r="86" spans="1:2">
      <c r="A86" s="4" t="s">
        <v>516</v>
      </c>
      <c r="B86" s="4" t="s">
        <v>539</v>
      </c>
    </row>
    <row r="87" spans="1:2">
      <c r="A87" s="4" t="s">
        <v>510</v>
      </c>
      <c r="B87" s="4" t="s">
        <v>522</v>
      </c>
    </row>
    <row r="88" spans="1:2">
      <c r="A88" s="4" t="s">
        <v>512</v>
      </c>
      <c r="B88" s="4" t="s">
        <v>540</v>
      </c>
    </row>
    <row r="89" spans="1:2">
      <c r="A89" s="4" t="s">
        <v>514</v>
      </c>
      <c r="B89" s="4" t="s">
        <v>541</v>
      </c>
    </row>
    <row r="90" spans="1:2">
      <c r="A90" s="4" t="s">
        <v>542</v>
      </c>
    </row>
    <row r="91" spans="1:2">
      <c r="A91" s="4" t="s">
        <v>509</v>
      </c>
      <c r="B91" s="7" t="n">
        <v>-1125000</v>
      </c>
    </row>
    <row r="92" spans="1:2">
      <c r="A92" s="4" t="s">
        <v>497</v>
      </c>
    </row>
    <row r="93" spans="1:2">
      <c r="A93" s="4" t="s">
        <v>509</v>
      </c>
      <c r="B93" s="7" t="n">
        <v>5284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543</v>
      </c>
      <c r="B1" s="2" t="s">
        <v>381</v>
      </c>
    </row>
    <row r="2" spans="1:2">
      <c r="A2" s="4" t="s">
        <v>544</v>
      </c>
    </row>
    <row r="3" spans="1:2">
      <c r="A3" s="4" t="s">
        <v>545</v>
      </c>
      <c r="B3" s="7" t="n">
        <v>521000</v>
      </c>
    </row>
    <row r="4" spans="1:2">
      <c r="A4" s="4" t="s">
        <v>546</v>
      </c>
    </row>
    <row r="5" spans="1:2">
      <c r="A5" s="4" t="s">
        <v>545</v>
      </c>
      <c r="B5" s="5" t="n">
        <v>1190000</v>
      </c>
    </row>
    <row r="6" spans="1:2">
      <c r="A6" s="4" t="s">
        <v>547</v>
      </c>
    </row>
    <row r="7" spans="1:2">
      <c r="A7" s="4" t="s">
        <v>545</v>
      </c>
      <c r="B7" s="5" t="n">
        <v>4993000</v>
      </c>
    </row>
    <row r="8" spans="1:2">
      <c r="A8" s="4" t="s">
        <v>548</v>
      </c>
    </row>
    <row r="9" spans="1:2">
      <c r="A9" s="4" t="s">
        <v>545</v>
      </c>
      <c r="B9" s="5" t="n">
        <v>1246000</v>
      </c>
    </row>
    <row r="10" spans="1:2">
      <c r="A10" s="4" t="s">
        <v>549</v>
      </c>
    </row>
    <row r="11" spans="1:2">
      <c r="A11" s="4" t="s">
        <v>545</v>
      </c>
      <c r="B11" s="5" t="n">
        <v>1304000</v>
      </c>
    </row>
    <row r="12" spans="1:2">
      <c r="A12" s="4" t="s">
        <v>550</v>
      </c>
    </row>
    <row r="13" spans="1:2">
      <c r="A13" s="4" t="s">
        <v>545</v>
      </c>
      <c r="B13" s="5" t="n">
        <v>44712000</v>
      </c>
    </row>
    <row r="14" spans="1:2">
      <c r="A14" s="4" t="s">
        <v>497</v>
      </c>
    </row>
    <row r="15" spans="1:2">
      <c r="A15" s="4" t="s">
        <v>545</v>
      </c>
      <c r="B15" s="7" t="n">
        <v>5396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80</v>
      </c>
      <c r="D1" s="2" t="s">
        <v>1</v>
      </c>
    </row>
    <row r="2" spans="1:5">
      <c r="B2" s="2" t="s">
        <v>2</v>
      </c>
      <c r="C2" s="2" t="s">
        <v>81</v>
      </c>
      <c r="D2" s="2" t="s">
        <v>2</v>
      </c>
      <c r="E2" s="2" t="s">
        <v>81</v>
      </c>
    </row>
    <row r="3" spans="1:5">
      <c r="A3" s="3" t="s">
        <v>205</v>
      </c>
    </row>
    <row r="4" spans="1:5">
      <c r="A4" s="4" t="s">
        <v>552</v>
      </c>
      <c r="B4" s="4" t="s">
        <v>33</v>
      </c>
      <c r="C4" s="7" t="n">
        <v>10000</v>
      </c>
      <c r="D4" s="4" t="s">
        <v>33</v>
      </c>
      <c r="E4" s="7" t="n">
        <v>10000</v>
      </c>
    </row>
    <row r="5" spans="1:5">
      <c r="A5" s="4" t="s">
        <v>504</v>
      </c>
      <c r="B5" s="5" t="n">
        <v>-75000</v>
      </c>
      <c r="C5" s="5" t="n">
        <v>-69000</v>
      </c>
      <c r="D5" s="5" t="n">
        <v>-148000</v>
      </c>
      <c r="E5" s="5" t="n">
        <v>-129000</v>
      </c>
    </row>
    <row r="6" spans="1:5">
      <c r="A6" s="4" t="s">
        <v>553</v>
      </c>
      <c r="B6" s="7" t="n">
        <v>-75000</v>
      </c>
      <c r="C6" s="7" t="n">
        <v>-59000</v>
      </c>
      <c r="D6" s="7" t="n">
        <v>-148000</v>
      </c>
      <c r="E6" s="7" t="n">
        <v>-119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54</v>
      </c>
      <c r="B1" s="2" t="s">
        <v>1</v>
      </c>
    </row>
    <row r="2" spans="1:5">
      <c r="B2" s="2" t="s">
        <v>2</v>
      </c>
      <c r="C2" s="2" t="s">
        <v>555</v>
      </c>
      <c r="D2" s="2" t="s">
        <v>28</v>
      </c>
      <c r="E2" s="2" t="s">
        <v>556</v>
      </c>
    </row>
    <row r="3" spans="1:5">
      <c r="A3" s="4" t="s">
        <v>557</v>
      </c>
      <c r="B3" s="4" t="s">
        <v>558</v>
      </c>
    </row>
    <row r="4" spans="1:5">
      <c r="A4" s="4" t="s">
        <v>559</v>
      </c>
      <c r="B4" s="4" t="s">
        <v>560</v>
      </c>
    </row>
    <row r="5" spans="1:5">
      <c r="A5" s="4" t="s">
        <v>561</v>
      </c>
      <c r="C5" s="7" t="n">
        <v>102300000</v>
      </c>
    </row>
    <row r="6" spans="1:5">
      <c r="A6" s="4" t="s">
        <v>562</v>
      </c>
      <c r="B6" s="10" t="n">
        <v>9.32</v>
      </c>
      <c r="E6" s="10" t="n">
        <v>9.140000000000001</v>
      </c>
    </row>
    <row r="7" spans="1:5">
      <c r="A7" s="4" t="s">
        <v>563</v>
      </c>
      <c r="B7" s="7" t="n">
        <v>9</v>
      </c>
    </row>
    <row r="8" spans="1:5">
      <c r="A8" s="4" t="s">
        <v>124</v>
      </c>
      <c r="B8" s="4" t="s">
        <v>564</v>
      </c>
    </row>
    <row r="9" spans="1:5">
      <c r="A9" s="4" t="s">
        <v>565</v>
      </c>
      <c r="B9" s="5" t="n">
        <v>10997074</v>
      </c>
    </row>
    <row r="10" spans="1:5">
      <c r="A10" s="4" t="s">
        <v>566</v>
      </c>
      <c r="B10" s="8" t="n">
        <v>0.001</v>
      </c>
      <c r="D10" s="8" t="n">
        <v>0.001</v>
      </c>
    </row>
    <row r="11" spans="1:5">
      <c r="A11" s="4" t="s">
        <v>567</v>
      </c>
      <c r="B11" s="5" t="n">
        <v>10997074</v>
      </c>
      <c r="D11" s="5" t="n">
        <v>10952325</v>
      </c>
    </row>
    <row r="12" spans="1:5">
      <c r="A12" s="4" t="s">
        <v>568</v>
      </c>
    </row>
    <row r="13" spans="1:5">
      <c r="A13" s="4" t="s">
        <v>567</v>
      </c>
      <c r="B13" s="5" t="n">
        <v>22222</v>
      </c>
    </row>
    <row r="14" spans="1:5">
      <c r="A14" s="4" t="s">
        <v>569</v>
      </c>
      <c r="B14" s="7" t="n">
        <v>200000</v>
      </c>
    </row>
    <row r="15" spans="1:5">
      <c r="A15" s="4" t="s">
        <v>570</v>
      </c>
    </row>
    <row r="16" spans="1:5">
      <c r="A16" s="4" t="s">
        <v>567</v>
      </c>
      <c r="B16" s="5" t="n">
        <v>1000</v>
      </c>
    </row>
    <row r="17" spans="1:5">
      <c r="A17" s="4" t="s">
        <v>497</v>
      </c>
    </row>
    <row r="18" spans="1:5">
      <c r="A18" s="4" t="s">
        <v>571</v>
      </c>
      <c r="B18" s="7" t="n">
        <v>16800000</v>
      </c>
    </row>
    <row r="19" spans="1:5">
      <c r="A19" s="4" t="s">
        <v>572</v>
      </c>
    </row>
    <row r="20" spans="1:5">
      <c r="A20" s="4" t="s">
        <v>571</v>
      </c>
      <c r="B20" s="7" t="n">
        <v>3400000</v>
      </c>
    </row>
    <row r="21" spans="1:5">
      <c r="A21" s="4" t="s">
        <v>567</v>
      </c>
      <c r="B21" s="5" t="n">
        <v>3829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57"/>
    <col customWidth="1" max="5" min="5" width="14"/>
    <col customWidth="1" max="6" min="6" width="14"/>
    <col customWidth="1" max="7" min="7" width="14"/>
  </cols>
  <sheetData>
    <row r="1" spans="1:7">
      <c r="A1" s="1" t="s">
        <v>573</v>
      </c>
      <c r="B1" s="2" t="s">
        <v>80</v>
      </c>
      <c r="D1" s="2" t="s">
        <v>1</v>
      </c>
    </row>
    <row r="2" spans="1:7">
      <c r="B2" s="2" t="s">
        <v>2</v>
      </c>
      <c r="C2" s="2" t="s">
        <v>81</v>
      </c>
      <c r="D2" s="2" t="s">
        <v>2</v>
      </c>
      <c r="E2" s="2" t="s">
        <v>81</v>
      </c>
      <c r="F2" s="2" t="s">
        <v>28</v>
      </c>
      <c r="G2" s="2" t="s">
        <v>574</v>
      </c>
    </row>
    <row r="3" spans="1:7">
      <c r="A3" s="4" t="s">
        <v>88</v>
      </c>
      <c r="B3" s="7" t="n">
        <v>2000</v>
      </c>
      <c r="C3" s="7" t="n">
        <v>226000</v>
      </c>
      <c r="D3" s="7" t="n">
        <v>267000</v>
      </c>
      <c r="E3" s="7" t="n">
        <v>433000</v>
      </c>
    </row>
    <row r="4" spans="1:7">
      <c r="A4" s="4" t="s">
        <v>575</v>
      </c>
      <c r="B4" s="4" t="s">
        <v>33</v>
      </c>
      <c r="C4" s="4" t="s">
        <v>33</v>
      </c>
      <c r="D4" s="4" t="s">
        <v>33</v>
      </c>
      <c r="E4" s="4" t="s">
        <v>33</v>
      </c>
    </row>
    <row r="5" spans="1:7">
      <c r="A5" s="4" t="s">
        <v>576</v>
      </c>
      <c r="B5" s="4" t="s">
        <v>33</v>
      </c>
      <c r="D5" s="4" t="s">
        <v>33</v>
      </c>
    </row>
    <row r="6" spans="1:7">
      <c r="A6" s="4" t="s">
        <v>577</v>
      </c>
      <c r="B6" s="4" t="s">
        <v>33</v>
      </c>
      <c r="D6" s="4" t="s">
        <v>33</v>
      </c>
      <c r="F6" s="4" t="s">
        <v>33</v>
      </c>
    </row>
    <row r="7" spans="1:7">
      <c r="A7" s="4" t="s">
        <v>578</v>
      </c>
      <c r="B7" s="5" t="n">
        <v>250000</v>
      </c>
      <c r="D7" s="5" t="n">
        <v>250000</v>
      </c>
      <c r="F7" s="5" t="n">
        <v>250000</v>
      </c>
    </row>
    <row r="8" spans="1:7">
      <c r="A8" s="4" t="s">
        <v>579</v>
      </c>
      <c r="B8" s="4" t="s">
        <v>33</v>
      </c>
      <c r="D8" s="4" t="s">
        <v>33</v>
      </c>
      <c r="F8" s="7" t="n">
        <v>1800000</v>
      </c>
    </row>
    <row r="9" spans="1:7">
      <c r="A9" s="4" t="s">
        <v>233</v>
      </c>
      <c r="B9" s="4" t="s">
        <v>33</v>
      </c>
      <c r="C9" s="4" t="s">
        <v>33</v>
      </c>
      <c r="D9" s="4" t="s">
        <v>33</v>
      </c>
      <c r="E9" s="4" t="s">
        <v>33</v>
      </c>
    </row>
    <row r="10" spans="1:7">
      <c r="A10" s="4" t="s">
        <v>580</v>
      </c>
      <c r="B10" s="4" t="s">
        <v>33</v>
      </c>
      <c r="C10" s="4" t="s">
        <v>33</v>
      </c>
      <c r="D10" s="4" t="s">
        <v>33</v>
      </c>
      <c r="E10" s="4" t="s">
        <v>33</v>
      </c>
    </row>
    <row r="11" spans="1:7">
      <c r="A11" s="4" t="s">
        <v>567</v>
      </c>
      <c r="B11" s="5" t="n">
        <v>10997074</v>
      </c>
      <c r="D11" s="5" t="n">
        <v>10997074</v>
      </c>
      <c r="F11" s="5" t="n">
        <v>10952325</v>
      </c>
    </row>
    <row r="12" spans="1:7">
      <c r="A12" s="4" t="s">
        <v>581</v>
      </c>
      <c r="D12" s="4" t="s">
        <v>582</v>
      </c>
    </row>
    <row r="13" spans="1:7">
      <c r="A13" s="4" t="s">
        <v>66</v>
      </c>
    </row>
    <row r="14" spans="1:7">
      <c r="A14" s="4" t="s">
        <v>567</v>
      </c>
      <c r="B14" s="5" t="n">
        <v>1000</v>
      </c>
      <c r="D14" s="5" t="n">
        <v>1000</v>
      </c>
      <c r="F14" s="5" t="n">
        <v>1000</v>
      </c>
    </row>
    <row r="15" spans="1:7">
      <c r="A15" s="4" t="s">
        <v>583</v>
      </c>
    </row>
    <row r="16" spans="1:7">
      <c r="A16" s="4" t="s">
        <v>88</v>
      </c>
      <c r="B16" s="4" t="s">
        <v>33</v>
      </c>
      <c r="C16" s="4" t="s">
        <v>33</v>
      </c>
      <c r="D16" s="7" t="n">
        <v>300000</v>
      </c>
      <c r="E16" s="7" t="n">
        <v>1300000</v>
      </c>
    </row>
    <row r="17" spans="1:7">
      <c r="A17" s="4" t="s">
        <v>570</v>
      </c>
    </row>
    <row r="18" spans="1:7">
      <c r="A18" s="4" t="s">
        <v>575</v>
      </c>
      <c r="B18" s="4" t="s">
        <v>33</v>
      </c>
      <c r="C18" s="4" t="s">
        <v>33</v>
      </c>
      <c r="D18" s="7" t="n">
        <v>300000</v>
      </c>
      <c r="E18" s="7" t="n">
        <v>1300000</v>
      </c>
    </row>
    <row r="19" spans="1:7">
      <c r="A19" s="4" t="s">
        <v>567</v>
      </c>
      <c r="B19" s="5" t="n">
        <v>1000</v>
      </c>
      <c r="D19" s="5" t="n">
        <v>1000</v>
      </c>
    </row>
    <row r="20" spans="1:7">
      <c r="A20" s="4" t="s">
        <v>584</v>
      </c>
    </row>
    <row r="21" spans="1:7">
      <c r="A21" s="4" t="s">
        <v>567</v>
      </c>
      <c r="G21" s="5" t="n">
        <v>1000</v>
      </c>
    </row>
    <row r="22" spans="1:7">
      <c r="A22" s="4" t="s">
        <v>585</v>
      </c>
    </row>
    <row r="23" spans="1:7">
      <c r="A23" s="4" t="s">
        <v>220</v>
      </c>
      <c r="D23" s="4" t="s">
        <v>278</v>
      </c>
      <c r="E23" s="4" t="s">
        <v>2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 customWidth="1" max="7" min="7" width="14"/>
  </cols>
  <sheetData>
    <row r="1" spans="1:7">
      <c r="A1" s="1" t="s">
        <v>586</v>
      </c>
      <c r="B1" s="2" t="s">
        <v>587</v>
      </c>
      <c r="C1" s="2" t="s">
        <v>2</v>
      </c>
      <c r="D1" s="2" t="s">
        <v>81</v>
      </c>
      <c r="E1" s="2" t="s">
        <v>2</v>
      </c>
      <c r="F1" s="2" t="s">
        <v>81</v>
      </c>
      <c r="G1" s="2" t="s">
        <v>28</v>
      </c>
    </row>
    <row r="2" spans="1:7">
      <c r="A2" s="4" t="s">
        <v>588</v>
      </c>
      <c r="C2" s="7" t="n">
        <v>2000</v>
      </c>
      <c r="D2" s="7" t="n">
        <v>226000</v>
      </c>
      <c r="E2" s="7" t="n">
        <v>267000</v>
      </c>
      <c r="F2" s="7" t="n">
        <v>433000</v>
      </c>
    </row>
    <row r="3" spans="1:7">
      <c r="A3" s="4" t="s">
        <v>75</v>
      </c>
      <c r="C3" s="5" t="n">
        <v>10997074</v>
      </c>
      <c r="E3" s="5" t="n">
        <v>10997074</v>
      </c>
      <c r="G3" s="5" t="n">
        <v>10952325</v>
      </c>
    </row>
    <row r="4" spans="1:7">
      <c r="A4" s="4" t="s">
        <v>589</v>
      </c>
      <c r="C4" s="7" t="n">
        <v>11000</v>
      </c>
      <c r="E4" s="7" t="n">
        <v>11000</v>
      </c>
      <c r="G4" s="7" t="n">
        <v>11000</v>
      </c>
    </row>
    <row r="5" spans="1:7">
      <c r="A5" s="4" t="s">
        <v>590</v>
      </c>
      <c r="C5" s="7" t="n">
        <v>9</v>
      </c>
      <c r="E5" s="7" t="n">
        <v>9</v>
      </c>
    </row>
    <row r="6" spans="1:7">
      <c r="A6" s="4" t="s">
        <v>591</v>
      </c>
      <c r="E6" s="7" t="n">
        <v>-3119000</v>
      </c>
    </row>
    <row r="7" spans="1:7">
      <c r="A7" s="4" t="s">
        <v>592</v>
      </c>
      <c r="C7" s="4" t="s">
        <v>33</v>
      </c>
      <c r="D7" s="4" t="s">
        <v>33</v>
      </c>
      <c r="E7" s="4" t="s">
        <v>33</v>
      </c>
      <c r="F7" s="4" t="s">
        <v>33</v>
      </c>
    </row>
    <row r="8" spans="1:7">
      <c r="A8" s="4" t="s">
        <v>66</v>
      </c>
    </row>
    <row r="9" spans="1:7">
      <c r="A9" s="4" t="s">
        <v>75</v>
      </c>
      <c r="C9" s="5" t="n">
        <v>1000</v>
      </c>
      <c r="E9" s="5" t="n">
        <v>1000</v>
      </c>
      <c r="G9" s="5" t="n">
        <v>1000</v>
      </c>
    </row>
    <row r="10" spans="1:7">
      <c r="A10" s="4" t="s">
        <v>589</v>
      </c>
      <c r="C10" s="4" t="s">
        <v>33</v>
      </c>
      <c r="E10" s="4" t="s">
        <v>33</v>
      </c>
      <c r="G10" s="4" t="s">
        <v>33</v>
      </c>
    </row>
    <row r="11" spans="1:7">
      <c r="A11" s="4" t="s">
        <v>568</v>
      </c>
    </row>
    <row r="12" spans="1:7">
      <c r="A12" s="4" t="s">
        <v>75</v>
      </c>
      <c r="C12" s="5" t="n">
        <v>29384</v>
      </c>
      <c r="E12" s="5" t="n">
        <v>29384</v>
      </c>
    </row>
    <row r="13" spans="1:7">
      <c r="A13" s="4" t="s">
        <v>593</v>
      </c>
    </row>
    <row r="14" spans="1:7">
      <c r="A14" s="4" t="s">
        <v>75</v>
      </c>
      <c r="C14" s="5" t="n">
        <v>76621</v>
      </c>
      <c r="E14" s="5" t="n">
        <v>76621</v>
      </c>
    </row>
    <row r="15" spans="1:7">
      <c r="A15" s="4" t="s">
        <v>594</v>
      </c>
    </row>
    <row r="16" spans="1:7">
      <c r="A16" s="4" t="s">
        <v>75</v>
      </c>
      <c r="C16" s="5" t="n">
        <v>9623</v>
      </c>
      <c r="E16" s="5" t="n">
        <v>9623</v>
      </c>
    </row>
    <row r="17" spans="1:7">
      <c r="A17" s="4" t="s">
        <v>595</v>
      </c>
    </row>
    <row r="18" spans="1:7">
      <c r="A18" s="4" t="s">
        <v>75</v>
      </c>
      <c r="C18" s="5" t="n">
        <v>352462</v>
      </c>
      <c r="E18" s="5" t="n">
        <v>352462</v>
      </c>
    </row>
    <row r="19" spans="1:7">
      <c r="A19" s="4" t="s">
        <v>596</v>
      </c>
      <c r="B19" s="4" t="s">
        <v>597</v>
      </c>
    </row>
    <row r="20" spans="1:7">
      <c r="A20" s="4" t="s">
        <v>598</v>
      </c>
      <c r="B20" s="5" t="n">
        <v>338409</v>
      </c>
    </row>
    <row r="21" spans="1:7">
      <c r="A21" s="4" t="s">
        <v>590</v>
      </c>
      <c r="B21" s="8" t="n">
        <v>8.865</v>
      </c>
    </row>
    <row r="22" spans="1:7">
      <c r="A22" s="4" t="s">
        <v>124</v>
      </c>
      <c r="C22" s="7" t="n">
        <v>47000</v>
      </c>
      <c r="D22" s="5" t="n">
        <v>99000</v>
      </c>
      <c r="E22" s="7" t="n">
        <v>47000</v>
      </c>
      <c r="F22" s="5" t="n">
        <v>99000</v>
      </c>
    </row>
    <row r="23" spans="1:7">
      <c r="A23" s="4" t="s">
        <v>591</v>
      </c>
      <c r="E23" s="5" t="n">
        <v>8000</v>
      </c>
    </row>
    <row r="24" spans="1:7">
      <c r="A24" s="4" t="s">
        <v>570</v>
      </c>
    </row>
    <row r="25" spans="1:7">
      <c r="A25" s="4" t="s">
        <v>599</v>
      </c>
      <c r="C25" s="5" t="n">
        <v>6900000</v>
      </c>
      <c r="E25" s="5" t="n">
        <v>6900000</v>
      </c>
    </row>
    <row r="26" spans="1:7">
      <c r="A26" s="4" t="s">
        <v>592</v>
      </c>
      <c r="C26" s="4" t="s">
        <v>33</v>
      </c>
      <c r="D26" s="4" t="s">
        <v>33</v>
      </c>
      <c r="E26" s="5" t="n">
        <v>300000</v>
      </c>
      <c r="F26" s="5" t="n">
        <v>1300000</v>
      </c>
    </row>
    <row r="27" spans="1:7">
      <c r="A27" s="4" t="s">
        <v>600</v>
      </c>
      <c r="C27" s="5" t="n">
        <v>300000</v>
      </c>
      <c r="D27" s="5" t="n">
        <v>300000</v>
      </c>
      <c r="E27" s="5" t="n">
        <v>600000</v>
      </c>
      <c r="F27" s="5" t="n">
        <v>500000</v>
      </c>
    </row>
    <row r="28" spans="1:7">
      <c r="A28" s="4" t="s">
        <v>601</v>
      </c>
      <c r="C28" s="5" t="n">
        <v>35000</v>
      </c>
      <c r="D28" s="5" t="n">
        <v>26000</v>
      </c>
      <c r="E28" s="5" t="n">
        <v>71000</v>
      </c>
      <c r="F28" s="5" t="n">
        <v>49000</v>
      </c>
    </row>
    <row r="29" spans="1:7">
      <c r="A29" s="4" t="s">
        <v>602</v>
      </c>
      <c r="C29" s="4" t="s">
        <v>33</v>
      </c>
      <c r="D29" s="4" t="s">
        <v>33</v>
      </c>
      <c r="E29" s="4" t="s">
        <v>33</v>
      </c>
      <c r="F29" s="4" t="s">
        <v>33</v>
      </c>
    </row>
    <row r="30" spans="1:7">
      <c r="A30" s="4" t="s">
        <v>584</v>
      </c>
    </row>
    <row r="31" spans="1:7">
      <c r="A31" s="4" t="s">
        <v>75</v>
      </c>
      <c r="C31" s="5" t="n">
        <v>1000</v>
      </c>
      <c r="E31" s="5" t="n">
        <v>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3</v>
      </c>
      <c r="B1" s="2" t="s">
        <v>1</v>
      </c>
    </row>
    <row r="2" spans="1:2">
      <c r="B2" s="2" t="s">
        <v>2</v>
      </c>
    </row>
    <row r="3" spans="1:2">
      <c r="A3" s="3" t="s">
        <v>171</v>
      </c>
    </row>
    <row r="4" spans="1:2">
      <c r="A4" s="4" t="s">
        <v>604</v>
      </c>
      <c r="B4" s="4" t="s">
        <v>6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0"/>
  </cols>
  <sheetData>
    <row r="1" spans="1:2">
      <c r="A1" s="1" t="s">
        <v>606</v>
      </c>
      <c r="B1" s="2" t="s">
        <v>1</v>
      </c>
    </row>
    <row r="2" spans="1:2">
      <c r="B2" s="2" t="s">
        <v>607</v>
      </c>
    </row>
    <row r="3" spans="1:2">
      <c r="A3" s="3" t="s">
        <v>189</v>
      </c>
    </row>
    <row r="4" spans="1:2">
      <c r="A4" s="4" t="s">
        <v>608</v>
      </c>
      <c r="B4" s="4" t="s">
        <v>311</v>
      </c>
    </row>
    <row r="5" spans="1:2">
      <c r="A5" s="4" t="s">
        <v>609</v>
      </c>
      <c r="B5" s="5" t="n">
        <v>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187000</v>
      </c>
      <c r="C4" s="7" t="n">
        <v>2066000</v>
      </c>
      <c r="D4" s="7" t="n">
        <v>4330000</v>
      </c>
      <c r="E4" s="7" t="n">
        <v>3959000</v>
      </c>
    </row>
    <row r="5" spans="1:5">
      <c r="A5" s="4" t="s">
        <v>84</v>
      </c>
      <c r="B5" s="5" t="n">
        <v>2187000</v>
      </c>
      <c r="C5" s="5" t="n">
        <v>2066000</v>
      </c>
      <c r="D5" s="5" t="n">
        <v>4330000</v>
      </c>
      <c r="E5" s="5" t="n">
        <v>3959000</v>
      </c>
    </row>
    <row r="6" spans="1:5">
      <c r="A6" s="3" t="s">
        <v>85</v>
      </c>
    </row>
    <row r="7" spans="1:5">
      <c r="A7" s="4" t="s">
        <v>86</v>
      </c>
      <c r="B7" s="5" t="n">
        <v>441000</v>
      </c>
      <c r="C7" s="5" t="n">
        <v>632000</v>
      </c>
      <c r="D7" s="5" t="n">
        <v>854000</v>
      </c>
      <c r="E7" s="5" t="n">
        <v>1018000</v>
      </c>
    </row>
    <row r="8" spans="1:5">
      <c r="A8" s="4" t="s">
        <v>87</v>
      </c>
      <c r="B8" s="5" t="n">
        <v>969000</v>
      </c>
      <c r="C8" s="4" t="s">
        <v>33</v>
      </c>
      <c r="D8" s="5" t="n">
        <v>1107000</v>
      </c>
      <c r="E8" s="4" t="s">
        <v>33</v>
      </c>
    </row>
    <row r="9" spans="1:5">
      <c r="A9" s="4" t="s">
        <v>88</v>
      </c>
      <c r="B9" s="5" t="n">
        <v>2000</v>
      </c>
      <c r="C9" s="5" t="n">
        <v>226000</v>
      </c>
      <c r="D9" s="5" t="n">
        <v>267000</v>
      </c>
      <c r="E9" s="5" t="n">
        <v>433000</v>
      </c>
    </row>
    <row r="10" spans="1:5">
      <c r="A10" s="4" t="s">
        <v>89</v>
      </c>
      <c r="B10" s="4" t="s">
        <v>33</v>
      </c>
      <c r="C10" s="4" t="s">
        <v>33</v>
      </c>
      <c r="D10" s="5" t="n">
        <v>330000</v>
      </c>
      <c r="E10" s="5" t="n">
        <v>1326000</v>
      </c>
    </row>
    <row r="11" spans="1:5">
      <c r="A11" s="4" t="s">
        <v>90</v>
      </c>
      <c r="B11" s="5" t="n">
        <v>527000</v>
      </c>
      <c r="C11" s="5" t="n">
        <v>528000</v>
      </c>
      <c r="D11" s="5" t="n">
        <v>1152000</v>
      </c>
      <c r="E11" s="5" t="n">
        <v>1114000</v>
      </c>
    </row>
    <row r="12" spans="1:5">
      <c r="A12" s="4" t="s">
        <v>91</v>
      </c>
      <c r="B12" s="5" t="n">
        <v>376000</v>
      </c>
      <c r="C12" s="5" t="n">
        <v>297000</v>
      </c>
      <c r="D12" s="5" t="n">
        <v>685000</v>
      </c>
      <c r="E12" s="5" t="n">
        <v>532000</v>
      </c>
    </row>
    <row r="13" spans="1:5">
      <c r="A13" s="4" t="s">
        <v>92</v>
      </c>
      <c r="B13" s="5" t="n">
        <v>5000</v>
      </c>
      <c r="C13" s="4" t="s">
        <v>33</v>
      </c>
      <c r="D13" s="5" t="n">
        <v>5000</v>
      </c>
      <c r="E13" s="4" t="s">
        <v>33</v>
      </c>
    </row>
    <row r="14" spans="1:5">
      <c r="A14" s="4" t="s">
        <v>93</v>
      </c>
      <c r="B14" s="5" t="n">
        <v>339000</v>
      </c>
      <c r="C14" s="5" t="n">
        <v>326000</v>
      </c>
      <c r="D14" s="5" t="n">
        <v>673000</v>
      </c>
      <c r="E14" s="5" t="n">
        <v>608000</v>
      </c>
    </row>
    <row r="15" spans="1:5">
      <c r="A15" s="4" t="s">
        <v>94</v>
      </c>
      <c r="B15" s="5" t="n">
        <v>2659000</v>
      </c>
      <c r="C15" s="5" t="n">
        <v>2009000</v>
      </c>
      <c r="D15" s="5" t="n">
        <v>5073000</v>
      </c>
      <c r="E15" s="5" t="n">
        <v>5031000</v>
      </c>
    </row>
    <row r="16" spans="1:5">
      <c r="A16" s="4" t="s">
        <v>95</v>
      </c>
      <c r="B16" s="5" t="n">
        <v>-472000</v>
      </c>
      <c r="C16" s="5" t="n">
        <v>57000</v>
      </c>
      <c r="D16" s="5" t="n">
        <v>-743000</v>
      </c>
      <c r="E16" s="5" t="n">
        <v>-1072000</v>
      </c>
    </row>
    <row r="17" spans="1:5">
      <c r="A17" s="3" t="s">
        <v>96</v>
      </c>
    </row>
    <row r="18" spans="1:5">
      <c r="A18" s="4" t="s">
        <v>97</v>
      </c>
      <c r="B18" s="5" t="n">
        <v>-711000</v>
      </c>
      <c r="C18" s="5" t="n">
        <v>-609000</v>
      </c>
      <c r="D18" s="5" t="n">
        <v>-1407000</v>
      </c>
      <c r="E18" s="5" t="n">
        <v>-1061000</v>
      </c>
    </row>
    <row r="19" spans="1:5">
      <c r="A19" s="4" t="s">
        <v>98</v>
      </c>
      <c r="B19" s="5" t="n">
        <v>180000</v>
      </c>
      <c r="C19" s="5" t="n">
        <v>3000</v>
      </c>
      <c r="D19" s="5" t="n">
        <v>207000</v>
      </c>
      <c r="E19" s="5" t="n">
        <v>3000</v>
      </c>
    </row>
    <row r="20" spans="1:5">
      <c r="A20" s="4" t="s">
        <v>99</v>
      </c>
      <c r="B20" s="4" t="s">
        <v>33</v>
      </c>
      <c r="C20" s="5" t="n">
        <v>-2000</v>
      </c>
      <c r="D20" s="4" t="s">
        <v>33</v>
      </c>
      <c r="E20" s="5" t="n">
        <v>-2000</v>
      </c>
    </row>
    <row r="21" spans="1:5">
      <c r="A21" s="4" t="s">
        <v>100</v>
      </c>
      <c r="B21" s="4" t="s">
        <v>33</v>
      </c>
      <c r="C21" s="4" t="s">
        <v>33</v>
      </c>
      <c r="D21" s="4" t="s">
        <v>33</v>
      </c>
      <c r="E21" s="5" t="n">
        <v>1000</v>
      </c>
    </row>
    <row r="22" spans="1:5">
      <c r="A22" s="4" t="s">
        <v>101</v>
      </c>
      <c r="B22" s="5" t="n">
        <v>-531000</v>
      </c>
      <c r="C22" s="5" t="n">
        <v>-608000</v>
      </c>
      <c r="D22" s="5" t="n">
        <v>-1199000</v>
      </c>
      <c r="E22" s="5" t="n">
        <v>-1059000</v>
      </c>
    </row>
    <row r="23" spans="1:5">
      <c r="A23" s="4" t="s">
        <v>102</v>
      </c>
      <c r="B23" s="5" t="n">
        <v>-1003000</v>
      </c>
      <c r="C23" s="5" t="n">
        <v>-551000</v>
      </c>
      <c r="D23" s="5" t="n">
        <v>-1942000</v>
      </c>
      <c r="E23" s="5" t="n">
        <v>-2131000</v>
      </c>
    </row>
    <row r="24" spans="1:5">
      <c r="A24" s="4" t="s">
        <v>103</v>
      </c>
      <c r="B24" s="5" t="n">
        <v>17000</v>
      </c>
      <c r="C24" s="5" t="n">
        <v>21000</v>
      </c>
      <c r="D24" s="5" t="n">
        <v>30000</v>
      </c>
      <c r="E24" s="5" t="n">
        <v>-19000</v>
      </c>
    </row>
    <row r="25" spans="1:5">
      <c r="A25" s="4" t="s">
        <v>104</v>
      </c>
      <c r="B25" s="7" t="n">
        <v>-1020000</v>
      </c>
      <c r="C25" s="7" t="n">
        <v>-572000</v>
      </c>
      <c r="D25" s="7" t="n">
        <v>-1972000</v>
      </c>
      <c r="E25" s="7" t="n">
        <v>-2112000</v>
      </c>
    </row>
    <row r="26" spans="1:5">
      <c r="A26" s="3" t="s">
        <v>105</v>
      </c>
    </row>
    <row r="27" spans="1:5">
      <c r="A27" s="4" t="s">
        <v>106</v>
      </c>
      <c r="B27" s="9" t="n">
        <v>-0.1</v>
      </c>
      <c r="C27" s="10" t="n">
        <v>-0.05</v>
      </c>
      <c r="D27" s="10" t="n">
        <v>-0.18</v>
      </c>
      <c r="E27" s="10" t="n">
        <v>-0.19</v>
      </c>
    </row>
    <row r="28" spans="1:5">
      <c r="A28" s="4" t="s">
        <v>107</v>
      </c>
      <c r="B28" s="5" t="n">
        <v>11000440</v>
      </c>
      <c r="C28" s="5" t="n">
        <v>11042664</v>
      </c>
      <c r="D28" s="5" t="n">
        <v>10984948</v>
      </c>
      <c r="E28" s="5" t="n">
        <v>11041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610</v>
      </c>
      <c r="B1" s="2" t="s">
        <v>1</v>
      </c>
    </row>
    <row r="2" spans="1:2">
      <c r="B2" s="2" t="s">
        <v>2</v>
      </c>
    </row>
    <row r="3" spans="1:2">
      <c r="A3" s="4" t="s">
        <v>611</v>
      </c>
    </row>
    <row r="4" spans="1:2">
      <c r="A4" s="4" t="s">
        <v>612</v>
      </c>
      <c r="B4" s="4" t="s">
        <v>613</v>
      </c>
    </row>
    <row r="5" spans="1:2">
      <c r="A5" s="4" t="s">
        <v>614</v>
      </c>
    </row>
    <row r="6" spans="1:2">
      <c r="A6" s="4" t="s">
        <v>612</v>
      </c>
      <c r="B6" s="4" t="s">
        <v>615</v>
      </c>
    </row>
    <row r="7" spans="1:2">
      <c r="A7" s="4" t="s">
        <v>616</v>
      </c>
    </row>
    <row r="8" spans="1:2">
      <c r="A8" s="4" t="s">
        <v>612</v>
      </c>
      <c r="B8" s="4" t="s">
        <v>617</v>
      </c>
    </row>
    <row r="9" spans="1:2">
      <c r="A9" s="4" t="s">
        <v>618</v>
      </c>
    </row>
    <row r="10" spans="1:2">
      <c r="A10" s="4" t="s">
        <v>612</v>
      </c>
      <c r="B10" s="4" t="s">
        <v>619</v>
      </c>
    </row>
    <row r="11" spans="1:2">
      <c r="A11" s="4" t="s">
        <v>620</v>
      </c>
    </row>
    <row r="12" spans="1:2">
      <c r="A12" s="4" t="s">
        <v>612</v>
      </c>
      <c r="B12" s="4" t="s">
        <v>6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80"/>
    <col customWidth="1" max="5" min="5" width="14"/>
  </cols>
  <sheetData>
    <row r="1" spans="1:5">
      <c r="A1" s="1" t="s">
        <v>622</v>
      </c>
      <c r="B1" s="2" t="s">
        <v>80</v>
      </c>
      <c r="D1" s="2" t="s">
        <v>1</v>
      </c>
    </row>
    <row r="2" spans="1:5">
      <c r="B2" s="2" t="s">
        <v>2</v>
      </c>
      <c r="C2" s="2" t="s">
        <v>81</v>
      </c>
      <c r="D2" s="2" t="s">
        <v>2</v>
      </c>
      <c r="E2" s="2" t="s">
        <v>81</v>
      </c>
    </row>
    <row r="3" spans="1:5">
      <c r="A3" s="4" t="s">
        <v>97</v>
      </c>
      <c r="B3" s="7" t="n">
        <v>-711000</v>
      </c>
      <c r="C3" s="7" t="n">
        <v>-609000</v>
      </c>
      <c r="D3" s="7" t="n">
        <v>-1407000</v>
      </c>
      <c r="E3" s="7" t="n">
        <v>-1061000</v>
      </c>
    </row>
    <row r="4" spans="1:5">
      <c r="A4" s="4" t="s">
        <v>623</v>
      </c>
      <c r="B4" s="4" t="s">
        <v>33</v>
      </c>
      <c r="C4" s="4" t="s">
        <v>33</v>
      </c>
      <c r="D4" s="4" t="s">
        <v>33</v>
      </c>
      <c r="E4" s="4" t="s">
        <v>33</v>
      </c>
    </row>
    <row r="5" spans="1:5">
      <c r="A5" s="4" t="s">
        <v>78</v>
      </c>
    </row>
    <row r="6" spans="1:5">
      <c r="A6" s="4" t="s">
        <v>624</v>
      </c>
      <c r="D6" s="5" t="n">
        <v>2000000</v>
      </c>
    </row>
    <row r="7" spans="1:5">
      <c r="A7" s="4" t="s">
        <v>97</v>
      </c>
      <c r="B7" s="5" t="n">
        <v>27000</v>
      </c>
      <c r="D7" s="5" t="n">
        <v>86000</v>
      </c>
    </row>
    <row r="8" spans="1:5">
      <c r="A8" s="4" t="s">
        <v>625</v>
      </c>
      <c r="B8" s="5" t="n">
        <v>8200</v>
      </c>
      <c r="D8" s="5" t="n">
        <v>9600</v>
      </c>
    </row>
    <row r="9" spans="1:5">
      <c r="A9" s="4" t="s">
        <v>623</v>
      </c>
      <c r="B9" s="5" t="n">
        <v>35200</v>
      </c>
      <c r="D9" s="7" t="n">
        <v>95600</v>
      </c>
    </row>
    <row r="10" spans="1:5">
      <c r="A10" s="4" t="s">
        <v>626</v>
      </c>
    </row>
    <row r="11" spans="1:5">
      <c r="A11" s="4" t="s">
        <v>627</v>
      </c>
      <c r="D11" s="4" t="s">
        <v>628</v>
      </c>
    </row>
    <row r="12" spans="1:5">
      <c r="A12" s="4" t="s">
        <v>629</v>
      </c>
      <c r="D12" s="4" t="s">
        <v>630</v>
      </c>
    </row>
    <row r="13" spans="1:5">
      <c r="A13" s="4" t="s">
        <v>631</v>
      </c>
      <c r="D13" s="4" t="s">
        <v>632</v>
      </c>
    </row>
    <row r="14" spans="1:5">
      <c r="A14" s="4" t="s">
        <v>633</v>
      </c>
      <c r="B14" s="5" t="n">
        <v>30000000</v>
      </c>
      <c r="D14" s="7" t="n">
        <v>30000000</v>
      </c>
    </row>
    <row r="15" spans="1:5">
      <c r="A15" s="4" t="s">
        <v>624</v>
      </c>
      <c r="D15" s="5" t="n">
        <v>13620000</v>
      </c>
    </row>
    <row r="16" spans="1:5">
      <c r="A16" s="4" t="s">
        <v>634</v>
      </c>
      <c r="B16" s="7" t="n">
        <v>1445000</v>
      </c>
      <c r="D16" s="7" t="n">
        <v>144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635</v>
      </c>
      <c r="B1" s="2" t="s">
        <v>80</v>
      </c>
      <c r="D1" s="2" t="s">
        <v>1</v>
      </c>
    </row>
    <row r="2" spans="1:5">
      <c r="B2" s="2" t="s">
        <v>2</v>
      </c>
      <c r="C2" s="2" t="s">
        <v>81</v>
      </c>
      <c r="D2" s="2" t="s">
        <v>2</v>
      </c>
      <c r="E2" s="2" t="s">
        <v>81</v>
      </c>
    </row>
    <row r="3" spans="1:5">
      <c r="A3" s="3" t="s">
        <v>198</v>
      </c>
    </row>
    <row r="4" spans="1:5">
      <c r="A4" s="4" t="s">
        <v>636</v>
      </c>
      <c r="B4" s="7" t="n">
        <v>600000</v>
      </c>
      <c r="C4" s="7" t="n">
        <v>600000</v>
      </c>
      <c r="D4" s="7" t="n">
        <v>1200000</v>
      </c>
      <c r="E4" s="7" t="n">
        <v>1000000</v>
      </c>
    </row>
    <row r="5" spans="1:5">
      <c r="A5" s="4" t="s">
        <v>623</v>
      </c>
      <c r="B5" s="7" t="n">
        <v>100000</v>
      </c>
      <c r="C5" s="7" t="n">
        <v>56000</v>
      </c>
      <c r="D5" s="7" t="n">
        <v>100000</v>
      </c>
      <c r="E5" s="7" t="n">
        <v>7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637</v>
      </c>
      <c r="B1" s="2" t="s">
        <v>638</v>
      </c>
    </row>
    <row r="2" spans="1:3">
      <c r="B2" s="2" t="s">
        <v>639</v>
      </c>
      <c r="C2" s="2" t="s">
        <v>28</v>
      </c>
    </row>
    <row r="3" spans="1:3">
      <c r="A3" s="3" t="s">
        <v>205</v>
      </c>
    </row>
    <row r="4" spans="1:3">
      <c r="A4" s="4" t="s">
        <v>640</v>
      </c>
      <c r="C4" s="4" t="s">
        <v>641</v>
      </c>
    </row>
    <row r="5" spans="1:3">
      <c r="A5" s="4" t="s">
        <v>642</v>
      </c>
      <c r="C5" s="7" t="n">
        <v>6100000</v>
      </c>
    </row>
    <row r="6" spans="1:3">
      <c r="A6" s="4" t="s">
        <v>643</v>
      </c>
      <c r="B6" s="4" t="s">
        <v>6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45</v>
      </c>
      <c r="B1" s="2" t="s">
        <v>638</v>
      </c>
    </row>
    <row r="2" spans="1:2">
      <c r="B2" s="2" t="s">
        <v>646</v>
      </c>
    </row>
    <row r="3" spans="1:2">
      <c r="A3" s="4" t="s">
        <v>647</v>
      </c>
      <c r="B3" s="4" t="s">
        <v>648</v>
      </c>
    </row>
    <row r="4" spans="1:2">
      <c r="A4" s="4" t="s">
        <v>649</v>
      </c>
      <c r="B4" s="4" t="s">
        <v>6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8"/>
    <col customWidth="1" max="3" min="3" width="13"/>
    <col customWidth="1" max="4" min="4" width="27"/>
    <col customWidth="1" max="5" min="5" width="20"/>
    <col customWidth="1" max="6" min="6" width="39"/>
    <col customWidth="1" max="7" min="7" width="13"/>
  </cols>
  <sheetData>
    <row r="1" spans="1:7">
      <c r="A1" s="1" t="s">
        <v>108</v>
      </c>
      <c r="B1" s="2" t="s">
        <v>109</v>
      </c>
      <c r="C1" s="2" t="s">
        <v>110</v>
      </c>
      <c r="D1" s="2" t="s">
        <v>111</v>
      </c>
      <c r="E1" s="2" t="s">
        <v>112</v>
      </c>
      <c r="F1" s="2" t="s">
        <v>113</v>
      </c>
      <c r="G1" s="2" t="s">
        <v>114</v>
      </c>
    </row>
    <row r="2" spans="1:7">
      <c r="A2" s="4" t="s">
        <v>115</v>
      </c>
      <c r="B2" s="4" t="s">
        <v>33</v>
      </c>
      <c r="C2" s="7" t="n">
        <v>11000</v>
      </c>
      <c r="D2" s="7" t="n">
        <v>90156000</v>
      </c>
      <c r="E2" s="7" t="n">
        <v>-16191000</v>
      </c>
      <c r="F2" s="7" t="n">
        <v>3919000</v>
      </c>
      <c r="G2" s="7" t="n">
        <v>77895000</v>
      </c>
    </row>
    <row r="3" spans="1:7">
      <c r="A3" s="4" t="s">
        <v>116</v>
      </c>
      <c r="B3" s="5" t="n">
        <v>1000</v>
      </c>
      <c r="C3" s="5" t="n">
        <v>10952325</v>
      </c>
      <c r="G3" s="5" t="n">
        <v>10952325</v>
      </c>
    </row>
    <row r="4" spans="1:7">
      <c r="A4" s="4" t="s">
        <v>117</v>
      </c>
      <c r="B4" s="4" t="s">
        <v>33</v>
      </c>
      <c r="C4" s="4" t="s">
        <v>33</v>
      </c>
      <c r="D4" s="4" t="s">
        <v>33</v>
      </c>
      <c r="E4" s="4" t="s">
        <v>33</v>
      </c>
      <c r="F4" s="5" t="n">
        <v>-221000</v>
      </c>
      <c r="G4" s="7" t="n">
        <v>-221000</v>
      </c>
    </row>
    <row r="5" spans="1:7">
      <c r="A5" s="4" t="s">
        <v>118</v>
      </c>
      <c r="B5" s="4" t="s">
        <v>33</v>
      </c>
      <c r="C5" s="4" t="s">
        <v>33</v>
      </c>
      <c r="D5" s="4" t="s">
        <v>33</v>
      </c>
      <c r="E5" s="4" t="s">
        <v>33</v>
      </c>
      <c r="F5" s="5" t="n">
        <v>59000</v>
      </c>
      <c r="G5" s="5" t="n">
        <v>59000</v>
      </c>
    </row>
    <row r="6" spans="1:7">
      <c r="A6" s="4" t="s">
        <v>119</v>
      </c>
      <c r="B6" s="4" t="s">
        <v>33</v>
      </c>
      <c r="C6" s="4" t="s">
        <v>33</v>
      </c>
      <c r="D6" s="5" t="n">
        <v>514000</v>
      </c>
      <c r="E6" s="4" t="s">
        <v>33</v>
      </c>
      <c r="F6" s="4" t="s">
        <v>33</v>
      </c>
      <c r="G6" s="5" t="n">
        <v>514000</v>
      </c>
    </row>
    <row r="7" spans="1:7">
      <c r="A7" s="4" t="s">
        <v>120</v>
      </c>
      <c r="B7" s="4" t="s">
        <v>33</v>
      </c>
      <c r="C7" s="5" t="n">
        <v>55977</v>
      </c>
    </row>
    <row r="8" spans="1:7">
      <c r="A8" s="4" t="s">
        <v>121</v>
      </c>
      <c r="B8" s="4" t="s">
        <v>33</v>
      </c>
      <c r="C8" s="4" t="s">
        <v>33</v>
      </c>
      <c r="D8" s="4" t="s">
        <v>33</v>
      </c>
      <c r="E8" s="4" t="s">
        <v>33</v>
      </c>
      <c r="F8" s="5" t="n">
        <v>-559000</v>
      </c>
      <c r="G8" s="5" t="n">
        <v>-559000</v>
      </c>
    </row>
    <row r="9" spans="1:7">
      <c r="A9" s="4" t="s">
        <v>122</v>
      </c>
      <c r="B9" s="4" t="s">
        <v>33</v>
      </c>
      <c r="C9" s="4" t="s">
        <v>33</v>
      </c>
      <c r="D9" s="5" t="n">
        <v>-103000</v>
      </c>
      <c r="E9" s="4" t="s">
        <v>33</v>
      </c>
      <c r="F9" s="4" t="s">
        <v>33</v>
      </c>
      <c r="G9" s="5" t="n">
        <v>-103000</v>
      </c>
    </row>
    <row r="10" spans="1:7">
      <c r="A10" s="4" t="s">
        <v>123</v>
      </c>
      <c r="B10" s="4" t="s">
        <v>33</v>
      </c>
      <c r="C10" s="5" t="n">
        <v>-11228</v>
      </c>
    </row>
    <row r="11" spans="1:7">
      <c r="A11" s="4" t="s">
        <v>124</v>
      </c>
      <c r="B11" s="4" t="s">
        <v>33</v>
      </c>
      <c r="C11" s="4" t="s">
        <v>33</v>
      </c>
      <c r="D11" s="5" t="n">
        <v>-3119000</v>
      </c>
      <c r="E11" s="4" t="s">
        <v>33</v>
      </c>
      <c r="F11" s="4" t="s">
        <v>33</v>
      </c>
      <c r="G11" s="5" t="n">
        <v>-3119000</v>
      </c>
    </row>
    <row r="12" spans="1:7">
      <c r="A12" s="4" t="s">
        <v>125</v>
      </c>
      <c r="B12" s="4" t="s">
        <v>33</v>
      </c>
      <c r="C12" s="4" t="s">
        <v>33</v>
      </c>
      <c r="D12" s="5" t="n">
        <v>247000</v>
      </c>
      <c r="E12" s="5" t="n">
        <v>-247000</v>
      </c>
      <c r="F12" s="4" t="s">
        <v>33</v>
      </c>
      <c r="G12" s="4" t="s">
        <v>33</v>
      </c>
    </row>
    <row r="13" spans="1:7">
      <c r="A13" s="4" t="s">
        <v>126</v>
      </c>
      <c r="B13" s="4" t="s">
        <v>33</v>
      </c>
      <c r="C13" s="5" t="n">
        <v>26547</v>
      </c>
    </row>
    <row r="14" spans="1:7">
      <c r="A14" s="4" t="s">
        <v>127</v>
      </c>
      <c r="B14" s="4" t="s">
        <v>33</v>
      </c>
      <c r="C14" s="4" t="s">
        <v>33</v>
      </c>
      <c r="D14" s="4" t="s">
        <v>33</v>
      </c>
      <c r="E14" s="5" t="n">
        <v>-1972000</v>
      </c>
      <c r="F14" s="5" t="n">
        <v>30000</v>
      </c>
      <c r="G14" s="5" t="n">
        <v>-1942000</v>
      </c>
    </row>
    <row r="15" spans="1:7">
      <c r="A15" s="4" t="s">
        <v>128</v>
      </c>
      <c r="B15" s="4" t="s">
        <v>33</v>
      </c>
      <c r="C15" s="7" t="n">
        <v>11000</v>
      </c>
      <c r="D15" s="7" t="n">
        <v>87695000</v>
      </c>
      <c r="E15" s="7" t="n">
        <v>-18410000</v>
      </c>
      <c r="F15" s="7" t="n">
        <v>3228000</v>
      </c>
      <c r="G15" s="7" t="n">
        <v>72524000</v>
      </c>
    </row>
    <row r="16" spans="1:7">
      <c r="A16" s="4" t="s">
        <v>129</v>
      </c>
      <c r="B16" s="5" t="n">
        <v>1000</v>
      </c>
      <c r="C16" s="5" t="n">
        <v>11021074</v>
      </c>
      <c r="G16" s="5" t="n">
        <v>109970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0</v>
      </c>
      <c r="B1" s="2" t="s">
        <v>1</v>
      </c>
      <c r="C1" s="2" t="s">
        <v>131</v>
      </c>
    </row>
    <row r="2" spans="1:3">
      <c r="B2" s="2" t="s">
        <v>2</v>
      </c>
      <c r="C2" s="2" t="s">
        <v>132</v>
      </c>
    </row>
    <row r="3" spans="1:3">
      <c r="A3" s="3" t="s">
        <v>133</v>
      </c>
    </row>
    <row r="4" spans="1:3">
      <c r="A4" s="4" t="s">
        <v>102</v>
      </c>
      <c r="B4" s="7" t="n">
        <v>-1942000</v>
      </c>
      <c r="C4" s="7" t="n">
        <v>-2131000</v>
      </c>
    </row>
    <row r="5" spans="1:3">
      <c r="A5" s="3" t="s">
        <v>134</v>
      </c>
    </row>
    <row r="6" spans="1:3">
      <c r="A6" s="4" t="s">
        <v>135</v>
      </c>
      <c r="B6" s="5" t="n">
        <v>673000</v>
      </c>
      <c r="C6" s="5" t="n">
        <v>608000</v>
      </c>
    </row>
    <row r="7" spans="1:3">
      <c r="A7" s="4" t="s">
        <v>136</v>
      </c>
      <c r="B7" s="5" t="n">
        <v>155000</v>
      </c>
      <c r="C7" s="5" t="n">
        <v>74000</v>
      </c>
    </row>
    <row r="8" spans="1:3">
      <c r="A8" s="4" t="s">
        <v>98</v>
      </c>
      <c r="B8" s="5" t="n">
        <v>-207000</v>
      </c>
      <c r="C8" s="5" t="n">
        <v>-3000</v>
      </c>
    </row>
    <row r="9" spans="1:3">
      <c r="A9" s="3" t="s">
        <v>137</v>
      </c>
    </row>
    <row r="10" spans="1:3">
      <c r="A10" s="4" t="s">
        <v>138</v>
      </c>
      <c r="B10" s="5" t="n">
        <v>-170000</v>
      </c>
      <c r="C10" s="5" t="n">
        <v>629000</v>
      </c>
    </row>
    <row r="11" spans="1:3">
      <c r="A11" s="4" t="s">
        <v>43</v>
      </c>
      <c r="B11" s="5" t="n">
        <v>121000</v>
      </c>
      <c r="C11" s="5" t="n">
        <v>-83000</v>
      </c>
    </row>
    <row r="12" spans="1:3">
      <c r="A12" s="4" t="s">
        <v>44</v>
      </c>
      <c r="B12" s="5" t="n">
        <v>-125000</v>
      </c>
      <c r="C12" s="5" t="n">
        <v>-30000</v>
      </c>
    </row>
    <row r="13" spans="1:3">
      <c r="A13" s="4" t="s">
        <v>42</v>
      </c>
      <c r="B13" s="5" t="n">
        <v>163000</v>
      </c>
      <c r="C13" s="5" t="n">
        <v>140000</v>
      </c>
    </row>
    <row r="14" spans="1:3">
      <c r="A14" s="4" t="s">
        <v>47</v>
      </c>
      <c r="B14" s="5" t="n">
        <v>1000</v>
      </c>
      <c r="C14" s="5" t="n">
        <v>20000</v>
      </c>
    </row>
    <row r="15" spans="1:3">
      <c r="A15" s="4" t="s">
        <v>56</v>
      </c>
      <c r="B15" s="5" t="n">
        <v>-138000</v>
      </c>
      <c r="C15" s="5" t="n">
        <v>-44000</v>
      </c>
    </row>
    <row r="16" spans="1:3">
      <c r="A16" s="4" t="s">
        <v>54</v>
      </c>
      <c r="B16" s="5" t="n">
        <v>2672000</v>
      </c>
      <c r="C16" s="5" t="n">
        <v>-189000</v>
      </c>
    </row>
    <row r="17" spans="1:3">
      <c r="A17" s="4" t="s">
        <v>53</v>
      </c>
      <c r="B17" s="5" t="n">
        <v>18000</v>
      </c>
      <c r="C17" s="5" t="n">
        <v>17000</v>
      </c>
    </row>
    <row r="18" spans="1:3">
      <c r="A18" s="4" t="s">
        <v>52</v>
      </c>
      <c r="B18" s="5" t="n">
        <v>387000</v>
      </c>
      <c r="C18" s="5" t="n">
        <v>267000</v>
      </c>
    </row>
    <row r="19" spans="1:3">
      <c r="A19" s="4" t="s">
        <v>139</v>
      </c>
      <c r="B19" s="5" t="n">
        <v>1608000</v>
      </c>
      <c r="C19" s="5" t="n">
        <v>-725000</v>
      </c>
    </row>
    <row r="20" spans="1:3">
      <c r="A20" s="3" t="s">
        <v>140</v>
      </c>
    </row>
    <row r="21" spans="1:3">
      <c r="A21" s="4" t="s">
        <v>141</v>
      </c>
      <c r="B21" s="4" t="s">
        <v>33</v>
      </c>
      <c r="C21" s="5" t="n">
        <v>-25908000</v>
      </c>
    </row>
    <row r="22" spans="1:3">
      <c r="A22" s="4" t="s">
        <v>142</v>
      </c>
      <c r="B22" s="5" t="n">
        <v>1000</v>
      </c>
      <c r="C22" s="5" t="n">
        <v>-6000</v>
      </c>
    </row>
    <row r="23" spans="1:3">
      <c r="A23" s="4" t="s">
        <v>143</v>
      </c>
      <c r="B23" s="4" t="s">
        <v>33</v>
      </c>
      <c r="C23" s="5" t="n">
        <v>-207000</v>
      </c>
    </row>
    <row r="24" spans="1:3">
      <c r="A24" s="4" t="s">
        <v>144</v>
      </c>
      <c r="B24" s="5" t="n">
        <v>1016000</v>
      </c>
    </row>
    <row r="25" spans="1:3">
      <c r="A25" s="4" t="s">
        <v>38</v>
      </c>
      <c r="B25" s="5" t="n">
        <v>-5076000</v>
      </c>
      <c r="C25" s="5" t="n">
        <v>-4277000</v>
      </c>
    </row>
    <row r="26" spans="1:3">
      <c r="A26" s="4" t="s">
        <v>39</v>
      </c>
      <c r="B26" s="5" t="n">
        <v>1000</v>
      </c>
      <c r="C26" s="5" t="n">
        <v>-6000</v>
      </c>
    </row>
    <row r="27" spans="1:3">
      <c r="A27" s="4" t="s">
        <v>145</v>
      </c>
      <c r="B27" s="5" t="n">
        <v>-169000</v>
      </c>
      <c r="C27" s="4" t="s">
        <v>33</v>
      </c>
    </row>
    <row r="28" spans="1:3">
      <c r="A28" s="4" t="s">
        <v>146</v>
      </c>
      <c r="B28" s="5" t="n">
        <v>-459000</v>
      </c>
      <c r="C28" s="5" t="n">
        <v>-56000</v>
      </c>
    </row>
    <row r="29" spans="1:3">
      <c r="A29" s="4" t="s">
        <v>147</v>
      </c>
      <c r="B29" s="4" t="s">
        <v>33</v>
      </c>
      <c r="C29" s="5" t="n">
        <v>15990000</v>
      </c>
    </row>
    <row r="30" spans="1:3">
      <c r="A30" s="4" t="s">
        <v>148</v>
      </c>
      <c r="B30" s="5" t="n">
        <v>1500000</v>
      </c>
      <c r="C30" s="4" t="s">
        <v>33</v>
      </c>
    </row>
    <row r="31" spans="1:3">
      <c r="A31" s="4" t="s">
        <v>149</v>
      </c>
      <c r="B31" s="5" t="n">
        <v>-3187000</v>
      </c>
      <c r="C31" s="5" t="n">
        <v>-20564000</v>
      </c>
    </row>
    <row r="32" spans="1:3">
      <c r="A32" s="3" t="s">
        <v>150</v>
      </c>
    </row>
    <row r="33" spans="1:3">
      <c r="A33" s="4" t="s">
        <v>151</v>
      </c>
      <c r="B33" s="5" t="n">
        <v>5558000</v>
      </c>
      <c r="C33" s="5" t="n">
        <v>16940000</v>
      </c>
    </row>
    <row r="34" spans="1:3">
      <c r="A34" s="4" t="s">
        <v>152</v>
      </c>
      <c r="B34" s="5" t="n">
        <v>-685000</v>
      </c>
      <c r="C34" s="5" t="n">
        <v>-511000</v>
      </c>
    </row>
    <row r="35" spans="1:3">
      <c r="A35" s="4" t="s">
        <v>153</v>
      </c>
      <c r="B35" s="5" t="n">
        <v>-2809000</v>
      </c>
      <c r="C35" s="4" t="s">
        <v>33</v>
      </c>
    </row>
    <row r="36" spans="1:3">
      <c r="A36" s="4" t="s">
        <v>154</v>
      </c>
      <c r="B36" s="5" t="n">
        <v>-144000</v>
      </c>
      <c r="C36" s="5" t="n">
        <v>-428000</v>
      </c>
    </row>
    <row r="37" spans="1:3">
      <c r="A37" s="4" t="s">
        <v>155</v>
      </c>
      <c r="B37" s="5" t="n">
        <v>59000</v>
      </c>
      <c r="C37" s="5" t="n">
        <v>3431000</v>
      </c>
    </row>
    <row r="38" spans="1:3">
      <c r="A38" s="4" t="s">
        <v>122</v>
      </c>
      <c r="B38" s="5" t="n">
        <v>-103000</v>
      </c>
      <c r="C38" s="5" t="n">
        <v>-462000</v>
      </c>
    </row>
    <row r="39" spans="1:3">
      <c r="A39" s="4" t="s">
        <v>156</v>
      </c>
      <c r="B39" s="5" t="n">
        <v>514000</v>
      </c>
      <c r="C39" s="5" t="n">
        <v>826000</v>
      </c>
    </row>
    <row r="40" spans="1:3">
      <c r="A40" s="4" t="s">
        <v>157</v>
      </c>
      <c r="B40" s="5" t="n">
        <v>-3119000</v>
      </c>
      <c r="C40" s="5" t="n">
        <v>-3328000</v>
      </c>
    </row>
    <row r="41" spans="1:3">
      <c r="A41" s="4" t="s">
        <v>158</v>
      </c>
      <c r="B41" s="5" t="n">
        <v>255000</v>
      </c>
      <c r="C41" s="4" t="s">
        <v>33</v>
      </c>
    </row>
    <row r="42" spans="1:3">
      <c r="A42" s="4" t="s">
        <v>159</v>
      </c>
      <c r="B42" s="5" t="n">
        <v>-221000</v>
      </c>
      <c r="C42" s="5" t="n">
        <v>-695000</v>
      </c>
    </row>
    <row r="43" spans="1:3">
      <c r="A43" s="4" t="s">
        <v>160</v>
      </c>
      <c r="B43" s="5" t="n">
        <v>-695000</v>
      </c>
      <c r="C43" s="5" t="n">
        <v>15773000</v>
      </c>
    </row>
    <row r="44" spans="1:3">
      <c r="A44" s="4" t="s">
        <v>161</v>
      </c>
      <c r="B44" s="5" t="n">
        <v>-2274000</v>
      </c>
      <c r="C44" s="5" t="n">
        <v>-5516000</v>
      </c>
    </row>
    <row r="45" spans="1:3">
      <c r="A45" s="4" t="s">
        <v>162</v>
      </c>
      <c r="B45" s="5" t="n">
        <v>4112000</v>
      </c>
      <c r="C45" s="5" t="n">
        <v>10511000</v>
      </c>
    </row>
    <row r="46" spans="1:3">
      <c r="A46" s="4" t="s">
        <v>163</v>
      </c>
      <c r="B46" s="5" t="n">
        <v>1838000</v>
      </c>
      <c r="C46" s="5" t="n">
        <v>4995000</v>
      </c>
    </row>
    <row r="47" spans="1:3">
      <c r="A47" s="3" t="s">
        <v>164</v>
      </c>
    </row>
    <row r="48" spans="1:3">
      <c r="A48" s="4" t="s">
        <v>165</v>
      </c>
      <c r="B48" s="5" t="n">
        <v>1407000</v>
      </c>
      <c r="C48" s="5" t="n">
        <v>1061000</v>
      </c>
    </row>
    <row r="49" spans="1:3">
      <c r="A49" s="3" t="s">
        <v>166</v>
      </c>
    </row>
    <row r="50" spans="1:3">
      <c r="A50" s="4" t="s">
        <v>167</v>
      </c>
      <c r="B50" s="5" t="n">
        <v>514000</v>
      </c>
      <c r="C50" s="5" t="n">
        <v>826000</v>
      </c>
    </row>
    <row r="51" spans="1:3">
      <c r="A51" s="4" t="s">
        <v>168</v>
      </c>
      <c r="B51" s="5" t="n">
        <v>247000</v>
      </c>
      <c r="C51" s="4" t="s">
        <v>33</v>
      </c>
    </row>
    <row r="52" spans="1:3">
      <c r="A52" s="4" t="s">
        <v>147</v>
      </c>
      <c r="B52" s="4" t="s">
        <v>33</v>
      </c>
      <c r="C52" s="5" t="n">
        <v>15990000</v>
      </c>
    </row>
    <row r="53" spans="1:3">
      <c r="A53" s="4" t="s">
        <v>148</v>
      </c>
      <c r="B53" s="5" t="n">
        <v>1500000</v>
      </c>
      <c r="C53" s="4" t="s">
        <v>33</v>
      </c>
    </row>
    <row r="54" spans="1:3">
      <c r="A54" s="4" t="s">
        <v>169</v>
      </c>
      <c r="B54" s="4" t="s">
        <v>33</v>
      </c>
      <c r="C54" s="7" t="n">
        <v>42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20:04:19Z</dcterms:created>
  <dcterms:modified xmlns:dcterms="http://purl.org/dc/terms/" xmlns:xsi="http://www.w3.org/2001/XMLSchema-instance" xsi:type="dcterms:W3CDTF">2017-08-14T20:04:19Z</dcterms:modified>
</cp:coreProperties>
</file>